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Goodwill and Intangibl" sheetId="9" state="visible" r:id="rId9"/>
    <sheet xmlns:r="http://schemas.openxmlformats.org/officeDocument/2006/relationships" name="Note 4 - Property and Equipment" sheetId="10" state="visible" r:id="rId10"/>
    <sheet xmlns:r="http://schemas.openxmlformats.org/officeDocument/2006/relationships" name="Note 5 - Other Accounts Receiva" sheetId="11" state="visible" r:id="rId11"/>
    <sheet xmlns:r="http://schemas.openxmlformats.org/officeDocument/2006/relationships" name="Note 6 - Investments" sheetId="12" state="visible" r:id="rId12"/>
    <sheet xmlns:r="http://schemas.openxmlformats.org/officeDocument/2006/relationships" name="Note 7 - Notes Payable" sheetId="13" state="visible" r:id="rId13"/>
    <sheet xmlns:r="http://schemas.openxmlformats.org/officeDocument/2006/relationships" name="Note 8 - Income Tax" sheetId="14" state="visible" r:id="rId14"/>
    <sheet xmlns:r="http://schemas.openxmlformats.org/officeDocument/2006/relationships" name="Note 9 - Employee Benefit Progr" sheetId="15" state="visible" r:id="rId15"/>
    <sheet xmlns:r="http://schemas.openxmlformats.org/officeDocument/2006/relationships" name="Note 10 - Net Income Per Common" sheetId="16" state="visible" r:id="rId16"/>
    <sheet xmlns:r="http://schemas.openxmlformats.org/officeDocument/2006/relationships" name="Note 11 - Revenue Streams and C" sheetId="17" state="visible" r:id="rId17"/>
    <sheet xmlns:r="http://schemas.openxmlformats.org/officeDocument/2006/relationships" name="Note 12 - Leases" sheetId="18" state="visible" r:id="rId18"/>
    <sheet xmlns:r="http://schemas.openxmlformats.org/officeDocument/2006/relationships" name="Note 13 - Fair Value Measuremen" sheetId="19" state="visible" r:id="rId19"/>
    <sheet xmlns:r="http://schemas.openxmlformats.org/officeDocument/2006/relationships" name="Note 14 - Commitments and Conti" sheetId="20" state="visible" r:id="rId20"/>
    <sheet xmlns:r="http://schemas.openxmlformats.org/officeDocument/2006/relationships" name="Note 15 - Stock Plans" sheetId="21" state="visible" r:id="rId21"/>
    <sheet xmlns:r="http://schemas.openxmlformats.org/officeDocument/2006/relationships" name="Note 16 - Selected Quarterly Fi" sheetId="22" state="visible" r:id="rId22"/>
    <sheet xmlns:r="http://schemas.openxmlformats.org/officeDocument/2006/relationships" name="Significant Accounting Policies" sheetId="23" state="visible" r:id="rId23"/>
    <sheet xmlns:r="http://schemas.openxmlformats.org/officeDocument/2006/relationships" name="Note 3 - Goodwill and Intangi_2" sheetId="24" state="visible" r:id="rId24"/>
    <sheet xmlns:r="http://schemas.openxmlformats.org/officeDocument/2006/relationships" name="Note 4 - Property and Equipme_2" sheetId="25" state="visible" r:id="rId25"/>
    <sheet xmlns:r="http://schemas.openxmlformats.org/officeDocument/2006/relationships" name="Note 5 - Other Accounts Recei_2" sheetId="26" state="visible" r:id="rId26"/>
    <sheet xmlns:r="http://schemas.openxmlformats.org/officeDocument/2006/relationships" name="Note 6 - Investments (Tables)" sheetId="27" state="visible" r:id="rId27"/>
    <sheet xmlns:r="http://schemas.openxmlformats.org/officeDocument/2006/relationships" name="Note 7 - Notes Payable (Tables)" sheetId="28" state="visible" r:id="rId28"/>
    <sheet xmlns:r="http://schemas.openxmlformats.org/officeDocument/2006/relationships" name="Note 8 - Income Tax (Tables)" sheetId="29" state="visible" r:id="rId29"/>
    <sheet xmlns:r="http://schemas.openxmlformats.org/officeDocument/2006/relationships" name="Note 10 - Net Income Per Comm_2" sheetId="30" state="visible" r:id="rId30"/>
    <sheet xmlns:r="http://schemas.openxmlformats.org/officeDocument/2006/relationships" name="Note 11 - Revenue Streams and_2" sheetId="31" state="visible" r:id="rId31"/>
    <sheet xmlns:r="http://schemas.openxmlformats.org/officeDocument/2006/relationships" name="Note 12 - Leases (Tables)" sheetId="32" state="visible" r:id="rId32"/>
    <sheet xmlns:r="http://schemas.openxmlformats.org/officeDocument/2006/relationships" name="Note 13 - Fair Value Measurem_2" sheetId="33" state="visible" r:id="rId33"/>
    <sheet xmlns:r="http://schemas.openxmlformats.org/officeDocument/2006/relationships" name="Note 15 - Stock Plans (Tables)" sheetId="34" state="visible" r:id="rId34"/>
    <sheet xmlns:r="http://schemas.openxmlformats.org/officeDocument/2006/relationships" name="Note 16 - Selected Quarterly _2" sheetId="35" state="visible" r:id="rId35"/>
    <sheet xmlns:r="http://schemas.openxmlformats.org/officeDocument/2006/relationships" name="Note 1 - Nature of Business (De" sheetId="36" state="visible" r:id="rId36"/>
    <sheet xmlns:r="http://schemas.openxmlformats.org/officeDocument/2006/relationships" name="Note 2 - Summary of Significa_2" sheetId="37" state="visible" r:id="rId37"/>
    <sheet xmlns:r="http://schemas.openxmlformats.org/officeDocument/2006/relationships" name="Note 3 - Goodwill and Intangi_3" sheetId="38" state="visible" r:id="rId38"/>
    <sheet xmlns:r="http://schemas.openxmlformats.org/officeDocument/2006/relationships" name="Note 3 - Goodwill and Intangi_4" sheetId="39" state="visible" r:id="rId39"/>
    <sheet xmlns:r="http://schemas.openxmlformats.org/officeDocument/2006/relationships" name="Note 3 - Goodwill and Intangi_5" sheetId="40" state="visible" r:id="rId40"/>
    <sheet xmlns:r="http://schemas.openxmlformats.org/officeDocument/2006/relationships" name="Note 4 - Property and Equipme_3" sheetId="41" state="visible" r:id="rId41"/>
    <sheet xmlns:r="http://schemas.openxmlformats.org/officeDocument/2006/relationships" name="Note 4 - Property and Equipme_4" sheetId="42" state="visible" r:id="rId42"/>
    <sheet xmlns:r="http://schemas.openxmlformats.org/officeDocument/2006/relationships" name="Note 5 - Other Accounts Recei_3" sheetId="43" state="visible" r:id="rId43"/>
    <sheet xmlns:r="http://schemas.openxmlformats.org/officeDocument/2006/relationships" name="Note 6 - Investments (Details T" sheetId="44" state="visible" r:id="rId44"/>
    <sheet xmlns:r="http://schemas.openxmlformats.org/officeDocument/2006/relationships" name="Note 6 - Investments - Schedule" sheetId="45" state="visible" r:id="rId45"/>
    <sheet xmlns:r="http://schemas.openxmlformats.org/officeDocument/2006/relationships" name="Note 7 - Notes Payable (Details" sheetId="46" state="visible" r:id="rId46"/>
    <sheet xmlns:r="http://schemas.openxmlformats.org/officeDocument/2006/relationships" name="Note 7 - Notes Payable - New Cr" sheetId="47" state="visible" r:id="rId47"/>
    <sheet xmlns:r="http://schemas.openxmlformats.org/officeDocument/2006/relationships" name="Note 7 - Notes Payable - New _2" sheetId="48" state="visible" r:id="rId48"/>
    <sheet xmlns:r="http://schemas.openxmlformats.org/officeDocument/2006/relationships" name="Note 7 - Notes Payable - Maturi" sheetId="49" state="visible" r:id="rId49"/>
    <sheet xmlns:r="http://schemas.openxmlformats.org/officeDocument/2006/relationships" name="Note 8 - Income Tax (Details Te" sheetId="50" state="visible" r:id="rId50"/>
    <sheet xmlns:r="http://schemas.openxmlformats.org/officeDocument/2006/relationships" name="Note 8 - Income Tax - Tax Effec" sheetId="51" state="visible" r:id="rId51"/>
    <sheet xmlns:r="http://schemas.openxmlformats.org/officeDocument/2006/relationships" name="Note 8 - Income Tax - Deferred " sheetId="52" state="visible" r:id="rId52"/>
    <sheet xmlns:r="http://schemas.openxmlformats.org/officeDocument/2006/relationships" name="Note 8 - Income Tax - Effective" sheetId="53" state="visible" r:id="rId53"/>
    <sheet xmlns:r="http://schemas.openxmlformats.org/officeDocument/2006/relationships" name="Note 9 - Employee Benefit Pro_2" sheetId="54" state="visible" r:id="rId54"/>
    <sheet xmlns:r="http://schemas.openxmlformats.org/officeDocument/2006/relationships" name="Note 10 - Net Income Per Comm_3" sheetId="55" state="visible" r:id="rId55"/>
    <sheet xmlns:r="http://schemas.openxmlformats.org/officeDocument/2006/relationships" name="Note 11 - Revenue Streams and_3" sheetId="56" state="visible" r:id="rId56"/>
    <sheet xmlns:r="http://schemas.openxmlformats.org/officeDocument/2006/relationships" name="Note 11 - Revenue Streams and_4" sheetId="57" state="visible" r:id="rId57"/>
    <sheet xmlns:r="http://schemas.openxmlformats.org/officeDocument/2006/relationships" name="Note 12 - Leases (Details Textu" sheetId="58" state="visible" r:id="rId58"/>
    <sheet xmlns:r="http://schemas.openxmlformats.org/officeDocument/2006/relationships" name="Note 12 - Leases - Undiscounted" sheetId="59" state="visible" r:id="rId59"/>
    <sheet xmlns:r="http://schemas.openxmlformats.org/officeDocument/2006/relationships" name="Note 12 - Leases - Lease Inform" sheetId="60" state="visible" r:id="rId60"/>
    <sheet xmlns:r="http://schemas.openxmlformats.org/officeDocument/2006/relationships" name="Note 13 - Fair Value Measurem_3" sheetId="61" state="visible" r:id="rId61"/>
    <sheet xmlns:r="http://schemas.openxmlformats.org/officeDocument/2006/relationships" name="Note 15 - Stock Plans (Details " sheetId="62" state="visible" r:id="rId62"/>
    <sheet xmlns:r="http://schemas.openxmlformats.org/officeDocument/2006/relationships" name="Note 15 - Stock Plans - Summary" sheetId="63" state="visible" r:id="rId63"/>
    <sheet xmlns:r="http://schemas.openxmlformats.org/officeDocument/2006/relationships" name="Note 15 - Stock Plans - Summa_2" sheetId="64" state="visible" r:id="rId64"/>
    <sheet xmlns:r="http://schemas.openxmlformats.org/officeDocument/2006/relationships" name="Note 16 - Selected Quarterly _3"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6, 2021</t>
        </is>
      </c>
      <c r="D2" s="2" t="inlineStr">
        <is>
          <t>Jun. 30, 2020</t>
        </is>
      </c>
    </row>
    <row r="3">
      <c r="A3" s="3" t="inlineStr">
        <is>
          <t>Document Information [Line Items]</t>
        </is>
      </c>
    </row>
    <row r="4">
      <c r="A4" s="4" t="inlineStr">
        <is>
          <t>Entity Registrant Name</t>
        </is>
      </c>
      <c r="B4" s="4" t="inlineStr">
        <is>
          <t>OTELCO INC.</t>
        </is>
      </c>
    </row>
    <row r="5">
      <c r="A5" s="4" t="inlineStr">
        <is>
          <t>Entity Central Index Key</t>
        </is>
      </c>
      <c r="B5" s="4" t="inlineStr">
        <is>
          <t>0001288359</t>
        </is>
      </c>
    </row>
    <row r="6">
      <c r="A6" s="4" t="inlineStr">
        <is>
          <t>Trading Symbol</t>
        </is>
      </c>
      <c r="B6" s="4" t="inlineStr">
        <is>
          <t>otel</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Public Float</t>
        </is>
      </c>
      <c r="D15" s="5" t="n">
        <v>25</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Title of 12(b) Security</t>
        </is>
      </c>
      <c r="B22" s="4" t="inlineStr">
        <is>
          <t>Class A Common Stock ($0.01 par value per share)</t>
        </is>
      </c>
    </row>
    <row r="23">
      <c r="A23" s="4" t="inlineStr">
        <is>
          <t>Common Class B [Member]</t>
        </is>
      </c>
    </row>
    <row r="24">
      <c r="A24" s="3" t="inlineStr">
        <is>
          <t>Document Information [Line Items]</t>
        </is>
      </c>
    </row>
    <row r="25">
      <c r="A25" s="4" t="inlineStr">
        <is>
          <t>Entity Common Stock, Shares Outstanding (in shares)</t>
        </is>
      </c>
      <c r="C25" s="6" t="n">
        <v>0</v>
      </c>
    </row>
    <row r="26">
      <c r="A26" s="4" t="inlineStr">
        <is>
          <t>Common Class A [Member]</t>
        </is>
      </c>
    </row>
    <row r="27">
      <c r="A27" s="3" t="inlineStr">
        <is>
          <t>Document Information [Line Items]</t>
        </is>
      </c>
    </row>
    <row r="28">
      <c r="A28" s="4" t="inlineStr">
        <is>
          <t>Entity Common Stock, Shares Outstanding (in shares)</t>
        </is>
      </c>
      <c r="C28" s="6" t="n">
        <v>34217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4. Property and Equipment A summary of property and equipment is shown as follows (in thousands, except estimated life): Estimated December 31, Life 2020 2019 Land $ 1,157 $ 1,164 Building and improvements 20 - 40 13,187 13,358 Telephone equipment 6 - 20 252,967 246,692 Cable television equipment 7 13,921 13,258 Furniture and equipment 8 - 14 3,082 3,082 Vehicles 7 - 9 7,069 6,961 Computer software and equipment 5 - 7 20,725 20,132 Internet equipment 5 12,581 11,196 Total property and equipment 324,689 315,843 Accumulated depreciation and amortization (265,303 ) (258,559 ) Net property and equipment $ 59,386 $ 57,284 Depreciation expense for the years ended December 31, 2020, 2019 2018, $7,994 $7,344 $6,906 57 90 82 December 31, 2020, 2019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Other Accounts Receivable</t>
        </is>
      </c>
      <c r="B1" s="2" t="inlineStr">
        <is>
          <t>12 Months Ended</t>
        </is>
      </c>
    </row>
    <row r="2">
      <c r="B2" s="2" t="inlineStr">
        <is>
          <t>Dec. 31, 2020</t>
        </is>
      </c>
    </row>
    <row r="3">
      <c r="A3" s="3" t="inlineStr">
        <is>
          <t>Notes to Financial Statements</t>
        </is>
      </c>
    </row>
    <row r="4">
      <c r="A4" s="4" t="inlineStr">
        <is>
          <t>Financing Receivables [Text Block]</t>
        </is>
      </c>
      <c r="B4" s="4" t="inlineStr">
        <is>
          <t xml:space="preserve"> 5. Other Accounts Receivable Other accounts receivable consist of the following (in thousands) as of: December 31, 2020 2019 Carrier access bills receivable $ 237 $ 235 National Exchange Carrier Association receivable 1,233 1,257 Receivables from Alabama Service Fund 34 40 Other miscellaneous 869 373 $ 2,373 $ 1,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Investments</t>
        </is>
      </c>
      <c r="B1" s="2" t="inlineStr">
        <is>
          <t>12 Months Ended</t>
        </is>
      </c>
    </row>
    <row r="2">
      <c r="B2" s="2" t="inlineStr">
        <is>
          <t>Dec. 31, 2020</t>
        </is>
      </c>
    </row>
    <row r="3">
      <c r="A3" s="3" t="inlineStr">
        <is>
          <t>Notes to Financial Statements</t>
        </is>
      </c>
    </row>
    <row r="4">
      <c r="A4" s="4" t="inlineStr">
        <is>
          <t>Investment Holdings [Text Block]</t>
        </is>
      </c>
      <c r="B4" s="4" t="inlineStr">
        <is>
          <t xml:space="preserve"> 6. Investments Investments consist of the following (in thousands) as of: December 31, 2020 2019 Investment in CoBank stock $ 1,192 $ 1,192 Rental property 168 194 Other miscellaneous 94 91 $ 1,454 $ 1,477 The investment in CoBank stock is carried at historical cost due to no no two February 26, 2018. $4 December 31, 2018, zero December 31, 2019. February 25,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7. Notes Payable Notes payable consists of the following (in thousands, except percentages) as of: December 31, December 31, Current Long-term 2020 2019 Loan with CoBank, ACB (the “Credit Facility”); variable interest rate of 4.66% and 5.95% at December 31, 2020 and 2019, respectively. Interest is monthly and paid in arrears on the last business day of each month. The Credit Facility is secured by the total assets of the subsidiary guarantors. The unpaid balance is due November 3, 2022. $ 7,415 $ 58,447 $ 65,862 $ 70,212 Debt issuance cost (469 ) (353 ) (822 ) (1,111 ) Notes payable, net of debt issuance cost $ 6,946 $ 58,094 $ 65,040 $ 69,101 Associated with the Credit Facility, the Company has $2.3 $212 first 2020. December 31, 2019, $502 $452 $476 December 31, 2020, 2019 2018, The revolving credit facility associated with the Company's Credit Facility had a maximum borrowing capacity of $5.0 December 31, 2020. November 3, 2022. no December 31, 2020 2019. 0.50% 0.50% 0.38% October 22, 2018. twelve December 31, 2020 0.38% one hundred eighty-five 0.50% one hundred eighty $23 $19 $24 December 31, 2020, 2019 2018, Maturities of notes payable for the next four 2021 $ 7,415 2022 58,447 2023 — 2024 — Total $ 65,862 The Company's notes payable agreements are subject to certain financial covenants and restrictions on indebtedness, financial guarantees, business combinations and other related items.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8. Income Tax Income tax expense for the years ended December 31, 2020, 2019, 2018 For the Years Ended December 31, 2020 2019 2018 Federal income taxes Current $ 1,532 $ 443 $ 1,036 Deferred (24 ) 1,717 898 Total federal tax expense 1,508 2,160 1,934 State income taxes Current 505 574 503 Deferred 17 (341 ) 308 Total state tax expense 522 233 811 Total income tax expense $ 2,030 $ 2,393 $ 2,745 The tax effects of temporary differences that give rise to significant portions of the deferred tax assets and deferred tax liabilities as of December 31, 2020, 2019, December 31, 2020 2019 Deferred tax liabilities: Amortization $ (10,913 ) $ (11,133 ) Depreciation (11,716 ) (10,934 ) Lease asset (406 ) (306 ) Prepaid expense (306 ) (506 ) Other (7 ) (8 ) Total deferred tax liabilities $ (23,348 ) $ (22,887 ) Deferred tax assets: Deferred compensation $ 113 $ 147 Advance payments 542 597 Lease liability 406 306 Bad debt 67 77 Consulting 499 — Other 207 239 Total deferred tax assets $ 1,834 $ 1,366 As of December 31, 2020, 2019, no no December 31, 2020, December 31, 2019. December 31, 2020, no The effective income tax rates as of December 31, 2020, 2019, 2018, 24.3%, 23.5% 22.5%, ASC 740 December 31, 2020, 2019, 2018, not 2017 Total income tax expense was different than that computed by applying U.S. federal income tax rates to income before income taxes for the years ended December 31, 2020, 2019, 2018. For the Years Ended December 31, 2020 2019 2018 Federal income tax at statutory rate 21 % 21 % 21 % Federal income tax provision at statutory rate $ 1,751 $ 2,140 $ 2,565 State income tax provision, net of federal income tax effects 434 548 641 Adjustments for prior years (114 ) (222 ) (302 ) Other (41 ) (73 ) (159 ) Provision for income taxes $ 2,030 $ 2,393 $ 2,745 Effective income tax rate 24.3 % 23.5 % 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Employee Benefit Program</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9. Employee Benefit Program Employees of all subsidiaries except BTC participate in a Company-sponsored defined contribution savings plan under Section 401 not $19.5 $18.5 $18.5 2020, 2019 2018, 4.5% 2020, 2019 2018. December 31, 2020, 2019, 2018, $513 $449 $470 The employees of BTC participate in a multiemployer Retirement and Security Program (“RSP”) as a defined benefit plan and a Savings Plan (“SP”) provided through the National Telecommunications Cooperative Association (“NTCA”). The risks associated with participating in a multiemployer plan are different from a single-employer plan. Contributions to the multiemployer plan by the Company may may 1959. 0.3% 0.1% January 1, 2019, 100.1%. October 31, 2020 $2.1 500 1.0% 2020, 2019 2018, 4.5% 401 no 2020, 2019 2018. December 31, 2020, 2019, 2018, $19 $19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Net Income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10. Net Income per Common Share Basic net income per common share is computed by dividing net income by the weighted-average number of common shares outstanding for the period. Diluted net income per common share reflects the potential dilution that would occur should all of the shares of Class A common stock underlying restricted stock units (“RSUs”) be issued. A reconciliation of the common shares for purposes of the calculation of the Company's basic and diluted net income per common share is as follows (weighted average number of common shares outstanding in whole numbers and net income in thousands): For the Years Ended December 31, 2020 2019 2018 Weighted average number of common shares outstanding - basic 3,421,794 3,412,805 3,388,624 Effect of dilutive securities 18,978 17,648 46,238 Weighted average number of common shares and potential common shares - diluted 3,440,772 3,430,453 3,434,862 Net income $ 6,307 $ 7,796 $ 9,467 Net income per common share - basic $ 1.84 $ 2.28 $ 2.79 Net income per common share - diluted $ 1.83 $ 2.27 $ 2.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 Streams and Concentrations</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11. Revenue Streams and Concentrations Revenue Streams The Company identifies its revenue streams with similar characteristics as follows (in thousands): For the Years Ended December 31, 2020 2019 2018 Local services $ 18,367 $ 19,313 $ 20,948 Network access 19,881 21,210 21,662 Internet 15,812 14,646 15,221 Transport services 4,363 4,236 4,774 Video and security 2,840 2,735 2,824 Managed services 708 626 639 Total revenues $ 61,971 $ 62,766 $ 66,068 ASU 2014 09 2, Summary of Significant Accounting Policies Recently Adopted Accounting Pronouncements five The following table identifies revenue generated from customers (in thousands): For the Years Ended December 31, 2020 2019 2018 Local services $ 18,367 $ 19,313 $ 20,948 Network access 3,218 4,283 4,643 Internet 15,812 14,646 15,221 Transport services 4,212 4,085 4,623 Video and security 2,840 2,735 2,824 Managed services 708 626 639 Total revenues generated from customers $ 45,157 $ 45,688 $ 48,898 The following table summarizes the revenue generated from contracts with customers among each revenue stream for the years ended December 31, ( For the Year Ended December 31, 2020 % In-Scope % Total Month to month (“MTM”) customers $ 28,515 64.2 % 46.0 % Competitive local exchange carrier (“CLEC”) business customers 12,716 28.6 20.6 Network access 2,011 4.5 3.2 Total revenue streams 43,242 97.3 69.8 Global access* 1,207 2.7 1.9 Total revenue from contracts with customers 44,449 100.0 % 71.7 Managed services** 708 n/a 1.2 Total revenue generated from customers 45,157 n/a 72.9 Indefeasible rights-of-use agreements** 151 n/a 0.2 Network access** 16,663 n/a 26.9 Total revenues $ 61,971 100.0 % *Fixed fees charged to MTM customers and CLEC business customers. ** Revenue generated from sources not 2014 09. 2, Summary of Significant Accounting Policies Revenue Recognition, For the Year Ended December 31, 2019 % In-Scope % Total MTM customers $ 27,617 61.3 % 44.0 % CLEC business customers 13,162 29.2 21.0 Network access 2,513 5.6 4.0 Total revenue streams 43,292 96.1 69.0 Global access* 1,770 3.9 2.8 Total revenue from contracts with customers 45,062 100.0 % 71.8 Managed services** 626 n/a 1.0 Total revenue generated from customers 45,688 n/a 72.8 Indefeasible rights-of-use agreements** 151 n/a 0.2 Network access** 16,927 n/a 27.0 Total revenues $ 62,766 100.0 % *Fixed fees charged to MTM customers and CLEC business customers. ** Revenue generated from sources not 2014 09. 2, Summary of Significant Accounting Policies Revenue Recognition, For the Year Ended December 31, 2018 % In-Scope % Total MTM customers $ 29,556 61.3 % 44.7 % CLEC business customers 14,060 29.1 21.3 Network access 2,711 5.6 4.1 Total revenue streams 46,327 96.0 70.1 Global access* 1,932 4.0 2.9 Total revenue from contracts with customers 48,259 100.0 % 73.0 Managed services** 639 n/a 1.0 Total revenue generated from customers 48,898 n/a 74.0 Indefeasible rights-of-use agreements** 151 n/a 0.2 Network access** 17,019 n/a 25.8 Total revenues $ 66,068 100.0 % *Fixed fees charged to MTM customers and CLEC business customers. ** Revenue generated from sources not 2014 09. 2, Summary of Significant Accounting Policies Revenue Recognition, Payment terms vary by customer. The Company typically invoices customers in the month following when the service was provided. The term between invoicing and when payment is due is less than a year and is not Revenue is recognized net of taxes collected on behalf of third As of December 31, 2020, $6.7 December 31, 2020, $736 $5.8 two five not one The deferred revenue balance as of September 30, 2020, $3.6 $1.4 three December 31, 2020,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12. Leases ASU 2016 02 2, Summary of Significant Accounting Policies Recently Adopted Accounting Pronouncements not not not 2016 02. not two 2018 11; not January 1, 2019, $1,073,919 no In consideration of whether an agreement contains a lease as defined under ASU 2016 02, three three 2016 02. In calculating the lease liability, the Company considered the lease term in which the Company would include any periods covered by an option to extend the lease if the lessee is reasonably certain to exercise that option. The Company evaluated factors that might create an economic incentive to exercise options to extend, including contract, asset, entity and market-based factors. The Company determined that there would be no not A lessee may 12 not In discounting the liability, ASU 2016 02 5.0% 7.0% 5 10 Maturities of lease liabilities as of December 31, 2020 Leased Real Property and Office Facilities 2021 $ 460 2022 302 2023 285 2024 153 2025 130 Thereafter 562 Total lease payments $ 1,892 Less: Interest (353 ) Present value of lease liabilities $ 1,539 Supplemental cash flow information related to operating leases was as follows (in thousands, except years and percentages): Year Ended December 31, 2020 Cash paid for amounts included in the measurement of lease liabilities: Operating cash outflow from operating leases $ (488 ) Weighted-average remaining lease term – operating leases (in years) 6.4 Weighted average discount rate – operating leases 6.5 % Year Ended December 31, 2019 Cash paid for amounts included in the measurement of lease liabilities: Operating cash outflow from operating leases $ (445 ) Weighted-average remaining lease term – operating leases (in years) 5.4 Weighted average discount rate – operating leases 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13. Fair Value Measurement The Company adopted ASC 820, Fair Value Measurements and Disclosures 820” ASC 820 820 three ● Level 1 ● Level 2 1, ● Level 3 may not Fair Value of Notes Payable The fair value of the Company's notes payable is determined using various methods, including quoted market prices for notes with similar terms of maturity, which is a Level 2 3 820 not New Credit Facility Carrying Value Fair Value Notes payable December 31, 2019 $ 70,212 $ 69,932 Notes payable December 31, 2020 $ 65,862 $ 65,9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445</v>
      </c>
      <c r="C3" s="5" t="n">
        <v>3113</v>
      </c>
    </row>
    <row r="4">
      <c r="A4" s="3" t="inlineStr">
        <is>
          <t>Accounts receivable:</t>
        </is>
      </c>
    </row>
    <row r="5">
      <c r="A5" s="4" t="inlineStr">
        <is>
          <t>Due from subscribers, net of allowance for doubtful accounts of $232 and $209, respectively</t>
        </is>
      </c>
      <c r="B5" s="6" t="n">
        <v>3881</v>
      </c>
      <c r="C5" s="6" t="n">
        <v>3908</v>
      </c>
    </row>
    <row r="6">
      <c r="A6" s="4" t="inlineStr">
        <is>
          <t>Other</t>
        </is>
      </c>
      <c r="B6" s="6" t="n">
        <v>2373</v>
      </c>
      <c r="C6" s="6" t="n">
        <v>1905</v>
      </c>
    </row>
    <row r="7">
      <c r="A7" s="4" t="inlineStr">
        <is>
          <t>Materials and supplies</t>
        </is>
      </c>
      <c r="B7" s="6" t="n">
        <v>3615</v>
      </c>
      <c r="C7" s="6" t="n">
        <v>3954</v>
      </c>
    </row>
    <row r="8">
      <c r="A8" s="4" t="inlineStr">
        <is>
          <t>Prepaid expenses</t>
        </is>
      </c>
      <c r="B8" s="6" t="n">
        <v>1274</v>
      </c>
      <c r="C8" s="6" t="n">
        <v>1624</v>
      </c>
    </row>
    <row r="9">
      <c r="A9" s="4" t="inlineStr">
        <is>
          <t>Other assets</t>
        </is>
      </c>
      <c r="B9" s="6" t="n">
        <v>187</v>
      </c>
      <c r="C9" s="6" t="n">
        <v>251</v>
      </c>
    </row>
    <row r="10">
      <c r="A10" s="4" t="inlineStr">
        <is>
          <t>Total current assets</t>
        </is>
      </c>
      <c r="B10" s="6" t="n">
        <v>19775</v>
      </c>
      <c r="C10" s="6" t="n">
        <v>14755</v>
      </c>
    </row>
    <row r="11">
      <c r="A11" s="4" t="inlineStr">
        <is>
          <t>Property and equipment, net</t>
        </is>
      </c>
      <c r="B11" s="6" t="n">
        <v>59386</v>
      </c>
      <c r="C11" s="6" t="n">
        <v>57284</v>
      </c>
    </row>
    <row r="12">
      <c r="A12" s="4" t="inlineStr">
        <is>
          <t>Goodwill</t>
        </is>
      </c>
      <c r="B12" s="6" t="n">
        <v>44976</v>
      </c>
      <c r="C12" s="6" t="n">
        <v>44976</v>
      </c>
    </row>
    <row r="13">
      <c r="A13" s="4" t="inlineStr">
        <is>
          <t>Intangible assets, net</t>
        </is>
      </c>
      <c r="B13" s="6" t="n">
        <v>158</v>
      </c>
      <c r="C13" s="6" t="n">
        <v>530</v>
      </c>
    </row>
    <row r="14">
      <c r="A14" s="4" t="inlineStr">
        <is>
          <t>Operating lease right-of-use asset</t>
        </is>
      </c>
      <c r="B14" s="6" t="n">
        <v>1539</v>
      </c>
      <c r="C14" s="6" t="n">
        <v>1146</v>
      </c>
    </row>
    <row r="15">
      <c r="A15" s="4" t="inlineStr">
        <is>
          <t>Investments</t>
        </is>
      </c>
      <c r="B15" s="6" t="n">
        <v>1454</v>
      </c>
      <c r="C15" s="6" t="n">
        <v>1477</v>
      </c>
    </row>
    <row r="16">
      <c r="A16" s="4" t="inlineStr">
        <is>
          <t>Other assets</t>
        </is>
      </c>
      <c r="B16" s="6" t="n">
        <v>116</v>
      </c>
      <c r="C16" s="6" t="n">
        <v>577</v>
      </c>
    </row>
    <row r="17">
      <c r="A17" s="4" t="inlineStr">
        <is>
          <t>Total assets</t>
        </is>
      </c>
      <c r="B17" s="6" t="n">
        <v>127404</v>
      </c>
      <c r="C17" s="6" t="n">
        <v>120745</v>
      </c>
    </row>
    <row r="18">
      <c r="A18" s="3" t="inlineStr">
        <is>
          <t>Current liabilities</t>
        </is>
      </c>
    </row>
    <row r="19">
      <c r="A19" s="4" t="inlineStr">
        <is>
          <t>Accounts payable</t>
        </is>
      </c>
      <c r="B19" s="6" t="n">
        <v>1498</v>
      </c>
      <c r="C19" s="6" t="n">
        <v>1525</v>
      </c>
    </row>
    <row r="20">
      <c r="A20" s="4" t="inlineStr">
        <is>
          <t>Accrued expenses</t>
        </is>
      </c>
      <c r="B20" s="6" t="n">
        <v>5643</v>
      </c>
      <c r="C20" s="6" t="n">
        <v>4861</v>
      </c>
    </row>
    <row r="21">
      <c r="A21" s="4" t="inlineStr">
        <is>
          <t>Advance billings and payments</t>
        </is>
      </c>
      <c r="B21" s="6" t="n">
        <v>1680</v>
      </c>
      <c r="C21" s="6" t="n">
        <v>1618</v>
      </c>
    </row>
    <row r="22">
      <c r="A22" s="4" t="inlineStr">
        <is>
          <t>Customer deposits</t>
        </is>
      </c>
      <c r="B22" s="6" t="n">
        <v>26</v>
      </c>
      <c r="C22" s="6" t="n">
        <v>44</v>
      </c>
    </row>
    <row r="23">
      <c r="A23" s="4" t="inlineStr">
        <is>
          <t>Current operating lease liability</t>
        </is>
      </c>
      <c r="B23" s="6" t="n">
        <v>375</v>
      </c>
      <c r="C23" s="6" t="n">
        <v>296</v>
      </c>
    </row>
    <row r="24">
      <c r="A24" s="4" t="inlineStr">
        <is>
          <t>Current maturity of long-term notes payable, net of debt issuance costs</t>
        </is>
      </c>
      <c r="B24" s="6" t="n">
        <v>6946</v>
      </c>
      <c r="C24" s="6" t="n">
        <v>3929</v>
      </c>
    </row>
    <row r="25">
      <c r="A25" s="4" t="inlineStr">
        <is>
          <t>Total current liabilities</t>
        </is>
      </c>
      <c r="B25" s="6" t="n">
        <v>16168</v>
      </c>
      <c r="C25" s="6" t="n">
        <v>12273</v>
      </c>
    </row>
    <row r="26">
      <c r="A26" s="4" t="inlineStr">
        <is>
          <t>Deferred income taxes</t>
        </is>
      </c>
      <c r="B26" s="6" t="n">
        <v>21514</v>
      </c>
      <c r="C26" s="6" t="n">
        <v>21521</v>
      </c>
    </row>
    <row r="27">
      <c r="A27" s="4" t="inlineStr">
        <is>
          <t>Advance billings and payments</t>
        </is>
      </c>
      <c r="B27" s="6" t="n">
        <v>1958</v>
      </c>
      <c r="C27" s="6" t="n">
        <v>2157</v>
      </c>
    </row>
    <row r="28">
      <c r="A28" s="4" t="inlineStr">
        <is>
          <t>Other liabilities</t>
        </is>
      </c>
      <c r="B28" s="6" t="n">
        <v>276</v>
      </c>
      <c r="C28" s="6" t="n">
        <v>12</v>
      </c>
    </row>
    <row r="29">
      <c r="A29" s="4" t="inlineStr">
        <is>
          <t>Long-term operating lease liability</t>
        </is>
      </c>
      <c r="B29" s="6" t="n">
        <v>1164</v>
      </c>
      <c r="C29" s="6" t="n">
        <v>850</v>
      </c>
    </row>
    <row r="30">
      <c r="A30" s="4" t="inlineStr">
        <is>
          <t>Paycheck Protection Program notes payable</t>
        </is>
      </c>
      <c r="B30" s="6" t="n">
        <v>2975</v>
      </c>
      <c r="C30" s="4" t="inlineStr">
        <is>
          <t xml:space="preserve"> </t>
        </is>
      </c>
    </row>
    <row r="31">
      <c r="A31" s="4" t="inlineStr">
        <is>
          <t>Long-term notes payable, less current maturities and debt issuance costs</t>
        </is>
      </c>
      <c r="B31" s="6" t="n">
        <v>58094</v>
      </c>
      <c r="C31" s="6" t="n">
        <v>65172</v>
      </c>
    </row>
    <row r="32">
      <c r="A32" s="4" t="inlineStr">
        <is>
          <t>Total liabilities</t>
        </is>
      </c>
      <c r="B32" s="6" t="n">
        <v>102149</v>
      </c>
      <c r="C32" s="6" t="n">
        <v>101985</v>
      </c>
    </row>
    <row r="33">
      <c r="A33" s="3" t="inlineStr">
        <is>
          <t>Stockholders' equity</t>
        </is>
      </c>
    </row>
    <row r="34">
      <c r="A34" s="4" t="inlineStr">
        <is>
          <t>Additional paid in capital</t>
        </is>
      </c>
      <c r="B34" s="6" t="n">
        <v>4463</v>
      </c>
      <c r="C34" s="6" t="n">
        <v>4275</v>
      </c>
    </row>
    <row r="35">
      <c r="A35" s="4" t="inlineStr">
        <is>
          <t>Retained earnings</t>
        </is>
      </c>
      <c r="B35" s="6" t="n">
        <v>20758</v>
      </c>
      <c r="C35" s="6" t="n">
        <v>14451</v>
      </c>
    </row>
    <row r="36">
      <c r="A36" s="4" t="inlineStr">
        <is>
          <t>Total stockholders' equity</t>
        </is>
      </c>
      <c r="B36" s="6" t="n">
        <v>25255</v>
      </c>
      <c r="C36" s="6" t="n">
        <v>18760</v>
      </c>
    </row>
    <row r="37">
      <c r="A37" s="4" t="inlineStr">
        <is>
          <t>Total liabilities and stockholders' equity</t>
        </is>
      </c>
      <c r="B37" s="6" t="n">
        <v>127404</v>
      </c>
      <c r="C37" s="6" t="n">
        <v>120745</v>
      </c>
    </row>
    <row r="38">
      <c r="A38" s="4" t="inlineStr">
        <is>
          <t>Common Class A [Member]</t>
        </is>
      </c>
    </row>
    <row r="39">
      <c r="A39" s="3" t="inlineStr">
        <is>
          <t>Stockholders' equity</t>
        </is>
      </c>
    </row>
    <row r="40">
      <c r="A40" s="4" t="inlineStr">
        <is>
          <t>Class A Common Stock, $.01 par value-authorized 10,000,000 shares; issued and outstanding 3,421,794 and 3,412,805 shares, respectively</t>
        </is>
      </c>
      <c r="B40" s="5" t="n">
        <v>34</v>
      </c>
      <c r="C40" s="5"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4. Commitments and Contingencies From time to time, the Company may may none On September 1, 2020, No. 1:20 01165 September 21, 2020, 1:20 07756 14 1934 14a 9 20 1934. While Otelco believes that the disclosures set forth in the Preliminary Proxy Statement and Definitive Proxy Statement complied fully with applicable law, to resolve the alleged stockholders' claims and moot the disclosure claims, to avoid nuisance, potential expense, and delay and to provide additional information to our stockholders, the Company voluntarily supplemented the Definitive Proxy Statement with additional disclosures filed with the SEC on October 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5 - Stock Plans</t>
        </is>
      </c>
      <c r="B1" s="2" t="inlineStr">
        <is>
          <t>12 Months Ended</t>
        </is>
      </c>
    </row>
    <row r="2">
      <c r="B2" s="2" t="inlineStr">
        <is>
          <t>Dec. 31, 2020</t>
        </is>
      </c>
    </row>
    <row r="3">
      <c r="A3" s="3" t="inlineStr">
        <is>
          <t>Notes to Financial Statements</t>
        </is>
      </c>
    </row>
    <row r="4">
      <c r="A4" s="4" t="inlineStr">
        <is>
          <t>Shareholders' Equity and Share-based Payments [Text Block]</t>
        </is>
      </c>
      <c r="B4" s="4" t="inlineStr">
        <is>
          <t xml:space="preserve"> 15. Stock Plans The Company previously granted RSUs underlying 401,111 December 31, 2018. one five 401,111 334,799 December 31, 2018. no no 2019. 2020 14,500 fourteen The following table summarizes RSU activity for the year ended December 31, 2019: RSUs Weighted Average Grant Date Fair Value Outstanding at December 31, 2018 66,312 $ 9.06 Granted — $ — Vested (36,847 ) $ 5.68 Forfeited or cancelled (11,817 ) $ 13.30 Outstanding at December 31, 2019 17,648 $ 13.30 The following table summarizes RSU activity for the year ended December 31, 2020: RSUs Weighted Average Grant Date Fair Value Outstanding at December 31, 2019 17,648 $ 13.30 Granted 14,500 $ 9.22 Vested (12,920 ) $ 13.30 Forfeited or cancelled (250 ) $ 9.22 Outstanding at December 31, 2020 18,978 $ 10.24 Stock-based compensation expense related to RSUs was $65 $167 December 31, 2020, 2019, 60 As of December 31, 2020, 2019, $115 $48 2024. The tax benefit recognized with respect to RSUs during the years ended December 31, 2020, 2019, $33 $68 On October 15, 2018, 29,460 20,540 five 20% October 15, 2019, one no The following table summarizes ISO and NQ stock option activity as of December 31, 2019: ISOs and NQ Stock Options Weighted Average Grant Date Fair Value Outstanding at December 31, 2018 50,000 $ 16.97 Granted — $ — Vested (10,000 ) $ 16.97 Forfeited or cancelled — $ — Outstanding at December 31, 2019 40,000 $ 16.97 On January 2, 2020, 34,500 30,000 five 20% January 1, 2021, one fourteen no The following table summarizes ISO and NQ stock option activity as of December 31, 2020: ISOs and NQ Stock Options Weighted Average Grant Date Fair Value Outstanding at December 31, 2019 40,000 $ 16.97 Granted 64,500 $ 9.22 Vested (10,000 ) $ 16.97 Forfeited or cancelled (250 ) $ 9.22 Outstanding at December 31, 2020 94,250 $ 11.69 Stock-based compensation expense related to ISOs and NQ stock options was $143 $87 December 31, 2020, 2019, As of December 31, 2020, 2019, $467 $32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elected Quarterly Financial Data (Unaudited and in Thousands, Except Per Share Amounts)</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 xml:space="preserve"> 16. Selected Quarterly Financial Data (unaudited and in thousands, except per share amounts) First Quarter Second Quarter Third Quarter Fourth Quarter Fiscal 2019: Revenue $ 15,755 $ 15,658 $ 15,762 $ 15,591 Operating income $ 3,763 $ 3,708 $ 3,841 $ 3,532 Net income $ 2,281 $ 1,717 $ 1,819 $ 1,979 Net income per common share-basic $ 0.67 $ 0.50 $ 0.53 $ 0.58 Net income per common share-diluted $ 0.66 $ 0.50 $ 0.53 $ 0.58 Fiscal 2020: Revenue $ 15,422 $ 15,468 $ 15,574 $ 15,507 Operating income $ 3,305 $ 2,830 $ 2,605 $ 2,802 Net income $ 2,218 $ 1,431 $ 1,228 $ 1,430 Net income per common share-basic $ 0.65 $ 0.42 $ 0.36 $ 0.42 Net income per common share-diluted $ 0.64 $ 0.42 $ 0.36 $ 0.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and Principles of Consolidation The consolidated financial statements include the accounts of Otelco Inc. and its subsidiaries, all of which are either directly or indirectly wholly owned. These include: Blountsville Telephone LLC (“BTC”); Brindlee Mountain Telephone LLC; CRC Communications LLC; Granby Telephone LLC; Hopper Telecommunications LLC; Mid-Maine Telecom LLC; Mid-Maine TelPlus LLC; Otelco Mid-Missouri LLC and its wholly-owned subsidiary I-Land Internet Services LLC; Otelco Telecommunications LLC; Otelco Telephone LLC; Pine Tree Telephone LLC; Saco River Telephone LLC; Shoreham Telephone LLC; and War Telephone LLC. The accompanying consolidated financial statements include the accounts of Otelco Inc. and all of the aforesaid subsidiaries after elimination of all material intercompany balances and transactions.</t>
        </is>
      </c>
    </row>
    <row r="5">
      <c r="A5" s="4" t="inlineStr">
        <is>
          <t>Use of Estimates, Policy [Policy Text Block]</t>
        </is>
      </c>
      <c r="B5" s="4" t="inlineStr">
        <is>
          <t>Use of Estimates The Company prepares its consolidated financial statements in accordance with accounting principles generally accepted in the United States of America,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Significant accounting estimates include the recoverability of goodwill, identified intangibles, long-term assets, deferred tax valuation allowances and allowance for bad debt.</t>
        </is>
      </c>
    </row>
    <row r="6">
      <c r="A6" s="4" t="inlineStr">
        <is>
          <t>Intercompany Profit to Regulated Affiliates, Policy [Policy Text Block]</t>
        </is>
      </c>
      <c r="B6" s="4" t="inlineStr">
        <is>
          <t>Regulatory Accounting The Company follows the accounting for regulated enterprises, which is now part of Accounting Standards Codification (“ASC”) 980, Regulated Operations 980” 980 980 980 1 2 980 December 31, 2020, 2019, 84.6% 84.3%, 980. The Company is subject to reviews and audits by regulatory agencies. The effect of these reviews and audits, if any, will be recorded in the period in which they first</t>
        </is>
      </c>
    </row>
    <row r="7">
      <c r="A7" s="4" t="inlineStr">
        <is>
          <t>Goodwill and Intangible Assets, Goodwill, Policy [Policy Text Block]</t>
        </is>
      </c>
      <c r="B7" s="4" t="inlineStr">
        <is>
          <t>Intangible Assets and Goodwill Intangible assets, other than goodwill, consist primarily of the fair value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not 805, Business Combinations 2004. 47 32.2000, The Company performs a quarterly review of its identified intangible assets to determine if facts and circumstances exist which indicate that the useful life is shorter than originally estimated or that the carrying amount of assets may not ASC 350, Intangibles Goodwill and Other 350” 1 0 2020.</t>
        </is>
      </c>
    </row>
    <row r="8">
      <c r="A8" s="4" t="inlineStr">
        <is>
          <t>Revenue [Policy Text Block]</t>
        </is>
      </c>
      <c r="B8" s="4" t="inlineStr">
        <is>
          <t>Revenue Recognition Local services not Network access no Revenue for intrastate access service is received through tariffed access charges billed by the Company to the originating intrastate carrier using access rates filed with the Alabama Public Service Commission (the “APSC”), the Maine Public Utilities Commission (the “MPUC”), the Massachusetts Department of Telecommunications and Cable (the “MDTC”), the Missouri Public Service Commission (the “MPSC”), the New Hampshire Public Utilities Commission (the “NHPUC”), the Vermont Public Utility Commission (the “VPUC”) and the West Virginia Public Service Commission (the “WVPSC”) and are retained by the Company. Revenue for the intrastate/interLATA access service is received through tariffed access charges as filed with the APSC, MDTC, MPSC, MPUC, NHPUC, VPUC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July 2013. 2014, six Revenues for interstate access services are based on reimbursement of costs and an allowed rate of return. Revenues of this nature are received from USAC. The FCC's Rate-of-Return Universal Service Fund Reform order, issued in March 2016, 25 2016 25 2021. October 2011, 95.0% 23.9%, 23.3%, 21.3% December 31, 2020, 2019, 2018, Internet, transport service, cable and satellite television and cloud hosting and managed services December 31, 2020, 2019, $2.0 $2.1 December 31, 2020, 2019, $188 $229</t>
        </is>
      </c>
    </row>
    <row r="9">
      <c r="A9" s="4" t="inlineStr">
        <is>
          <t>Cash and Cash Equivalents, Policy [Policy Text Block]</t>
        </is>
      </c>
      <c r="B9" s="4" t="inlineStr">
        <is>
          <t>Cash and Cash Equivalents Cash equivalents are stated at cost plus accrued interest, which approximates fair value. Cash equivalents are high-quality, short-term money market instruments and highly liquid debt instruments with an original maturity of three</t>
        </is>
      </c>
    </row>
    <row r="10">
      <c r="A10" s="4" t="inlineStr">
        <is>
          <t>Receivable [Policy Text Block]</t>
        </is>
      </c>
      <c r="B10" s="4" t="inlineStr">
        <is>
          <t>Accounts Receivable The Company extends credit to its business and residential customers based upon a written credit policy. Service interruption is the primary vehicle for controlling losses. Accounts receivable are recorded at the invoiced amount and do not</t>
        </is>
      </c>
    </row>
    <row r="11">
      <c r="A11" s="4" t="inlineStr">
        <is>
          <t>Inventory, Policy [Policy Text Block]</t>
        </is>
      </c>
      <c r="B11" s="4" t="inlineStr">
        <is>
          <t>Materials and Supplies Materials and supplies are stated at the lower of cost or realizable value. Cost is determined using an average cost basis.</t>
        </is>
      </c>
    </row>
    <row r="12">
      <c r="A12" s="4" t="inlineStr">
        <is>
          <t>Property, Plant and Equipment, Policy [Policy Text Block]</t>
        </is>
      </c>
      <c r="B12" s="4" t="inlineStr">
        <is>
          <t>Property and Equipment 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for Alabama locations, while the other regulated locations use similar useful lives as Alabama. Depreciation of unregulated property and equipment primarily employs the straight-line method over industry standard estimated useful lives.</t>
        </is>
      </c>
    </row>
    <row r="13">
      <c r="A13" s="4" t="inlineStr">
        <is>
          <t>Impairment or Disposal of Long-Lived Assets, Policy [Policy Text Block]</t>
        </is>
      </c>
      <c r="B13" s="4" t="inlineStr">
        <is>
          <t>Long-Lived Assets 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t>
        </is>
      </c>
    </row>
    <row r="14">
      <c r="A14" s="4" t="inlineStr">
        <is>
          <t>Deferred Charges, Policy [Policy Text Block]</t>
        </is>
      </c>
      <c r="B14" s="4" t="inlineStr">
        <is>
          <t>Deferred Financing Costs Deferred financing and loan costs consist of debt issuance costs incurred in obtaining long-term financing, which are amortized using the effective interest method. Amortization of deferred financing and loan costs is classified as “Interest expense”. Deferred financing and loan costs are presented in the balance sheet as a direct deduction from the related debt liability. When amendments to debt agreements are considered to extinguish existing debt per guidance included in ASC 470, Debt</t>
        </is>
      </c>
    </row>
    <row r="15">
      <c r="A15" s="4" t="inlineStr">
        <is>
          <t>Income Tax, Policy [Policy Text Block]</t>
        </is>
      </c>
      <c r="B15" s="4" t="inlineStr">
        <is>
          <t>Income Taxes The Company accounts for income taxes using the asset and liability approach in accordance with guidance included in ASC 740, Income Taxes 740” not not The provision for income taxes consists of an amount for the taxes currently payable and a provision for the tax consequences deferred to future periods. Interest and penalties related to income tax matters would be recognized in income tax expense. As of December 31, 2020, no The Company conducts business in multiple jurisdictions and, as a result, one 2017</t>
        </is>
      </c>
    </row>
    <row r="16">
      <c r="A16" s="4" t="inlineStr">
        <is>
          <t>Fair Value of Financial Instruments, Policy [Policy Text Block]</t>
        </is>
      </c>
      <c r="B16" s="4" t="inlineStr">
        <is>
          <t>Fair Value of Financial Instruments The carrying values of the Company's financial instruments, including cash and cash equivalents, accounts receivable, prepaids, accounts payable and accrued liabilities, approximate their fair values as of December 31, 2020, 2019, December 31, 2020, 2019,</t>
        </is>
      </c>
    </row>
    <row r="17">
      <c r="A17" s="4" t="inlineStr">
        <is>
          <t>Earnings Per Share, Policy [Policy Text Block]</t>
        </is>
      </c>
      <c r="B17" s="4" t="inlineStr">
        <is>
          <t>Income per Common Share The Company computes net income per common share in accordance with the provisions included in ASC 260, Earnings per Share 260” 260,</t>
        </is>
      </c>
    </row>
    <row r="18">
      <c r="A18" s="4" t="inlineStr">
        <is>
          <t>New Accounting Pronouncements, Policy [Policy Text Block]</t>
        </is>
      </c>
      <c r="B18" s="4" t="inlineStr">
        <is>
          <t>Recently Adopted Accounting Pronouncements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2014 09. The Company adopted ASU 2014 09 2018 not January 1, 2018. not 2014 09 not In February 2016, 2016 02, Leases (Topic 842 2016 02” . December 15, 2018, January 2017, 2017 03, 2016 02 2016 02 January 2018, 2018 01, Leases (Topic 842 842 not 2016 02 not 840, Leases 2016 02 2016 02. July 2018, 2018 10, Codification Improvements to Topic 842, 2016 02. July 2018, 2018 11, Leases (Topic 842 2018 11” not December 2018, 2018 20, Narrow-Scope Improvements for Lessors. March 2019, 2019 01, Codification Improvements. not 250, 2016 02, not not not 2016 02. not two 2018 11; not $1,073,919 no 2016 02 December 31, 2019. In January 2017, 2017 04, Intangibles-Goodwill and Other (Topic 350 2017 04” 2 2017 04 December 15, 2019, January 1, 2017. not Recent Accounting Pronouncements During 2019, 2019 01 2019 12 2020, 2020 01 2020 11. In November 2018, 2018 19, Codification Improvements to Topic 326, Credit Losses 2018 19” . 2016 13, Financial Instruments - Credit Losses (Topic 326 2016 13” June 2016, first 2016 13, 2018 19. April 2019, 2019 04, Codification Improvements to Topic 326, Credit Losses, Topic 815, 825, 2016 13 June 2016, May 2019, 2019 05, Financial Instruments Credit Losses (Topic 326 2016 13 June 2016, 2016 13, 1 2 326 20 825 10. 2016 13, 2018 19. November 2019, 2019 10, Financial Instruments Credit Losses (Topic 326 815 842 2019 10” . not not November 2019, 2019 11, Codification Improvements to Topic 326, Credit Losses. 2016 13. February 2020, 2020 02, Financial Instruments Credit Losses (Topic 326 842 2019 10 December 15, 2022, December 15, 2018, not In December 2019, 2019 12, Income Taxes (Topic 740 2019 12” 740. 2019 12 December 15, 2020.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19 Carrying Value Accumulated Amortization Net Book Value Customer relationships $ 24,025 $ (23,497 ) $ 528 Contract relationships 19,600 (19,600 ) - Non-competition 107 (107 ) - Trade name 23 (21 ) 2 Total $ 43,755 $ (43,225 ) $ 530 December 31, 2020 Carrying Value Accumulated Amortization Net Book Value Customer relationships $ 24,025 $ (23,867 ) $ 158 Contract relationships 19,600 (19,600 ) - Non-competition 107 (107 ) - Trade name 23 (23 ) - Total $ 43,755 $ (43,597 ) $ 158 </t>
        </is>
      </c>
    </row>
    <row r="5">
      <c r="A5" s="4" t="inlineStr">
        <is>
          <t>Schedule of Finite-Lived Intangible Assets, Future Amortization Expense [Table Text Block]</t>
        </is>
      </c>
      <c r="B5" s="4" t="inlineStr">
        <is>
          <t xml:space="preserve"> Aggregate amortization expense for the years ended December 31, 2018 $ 408 2019 $ 389 2020 $ 372 Expected amortization expense for the years ending December 31, 2021 $ 158 2022 - Total $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Estimated December 31, Life 2020 2019 Land $ 1,157 $ 1,164 Building and improvements 20 - 40 13,187 13,358 Telephone equipment 6 - 20 252,967 246,692 Cable television equipment 7 13,921 13,258 Furniture and equipment 8 - 14 3,082 3,082 Vehicles 7 - 9 7,069 6,961 Computer software and equipment 5 - 7 20,725 20,132 Internet equipment 5 12,581 11,196 Total property and equipment 324,689 315,843 Accumulated depreciation and amortization (265,303 ) (258,559 ) Net property and equipment $ 59,386 $ 57,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Other Accounts Receivable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ecember 31, 2020 2019 Carrier access bills receivable $ 237 $ 235 National Exchange Carrier Association receivable 1,233 1,257 Receivables from Alabama Service Fund 34 40 Other miscellaneous 869 373 $ 2,373 $ 1,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6 - Investments (Tables)</t>
        </is>
      </c>
      <c r="B1" s="2" t="inlineStr">
        <is>
          <t>12 Months Ended</t>
        </is>
      </c>
    </row>
    <row r="2">
      <c r="B2" s="2" t="inlineStr">
        <is>
          <t>Dec. 31, 2020</t>
        </is>
      </c>
    </row>
    <row r="3">
      <c r="A3" s="3" t="inlineStr">
        <is>
          <t>Notes Tables</t>
        </is>
      </c>
    </row>
    <row r="4">
      <c r="A4" s="4" t="inlineStr">
        <is>
          <t>Summary of Investment Holdings, Schedule of Investments [Table Text Block]</t>
        </is>
      </c>
      <c r="B4" s="4" t="inlineStr">
        <is>
          <t xml:space="preserve"> December 31, 2020 2019 Investment in CoBank stock $ 1,192 $ 1,192 Rental property 168 194 Other miscellaneous 94 91 $ 1,454 $ 1,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Tables)</t>
        </is>
      </c>
      <c r="B1" s="2" t="inlineStr">
        <is>
          <t>12 Months Ended</t>
        </is>
      </c>
    </row>
    <row r="2">
      <c r="B2" s="2" t="inlineStr">
        <is>
          <t>Dec. 31, 2020</t>
        </is>
      </c>
    </row>
    <row r="3">
      <c r="A3" s="3" t="inlineStr">
        <is>
          <t>Notes Tables</t>
        </is>
      </c>
    </row>
    <row r="4">
      <c r="A4" s="4" t="inlineStr">
        <is>
          <t>Schedule of Maturities of Long-term Debt [Table Text Block]</t>
        </is>
      </c>
      <c r="B4" s="4" t="inlineStr">
        <is>
          <t xml:space="preserve"> 2021 $ 7,415 2022 58,447 2023 — 2024 — Total $ 65,862 </t>
        </is>
      </c>
    </row>
    <row r="5">
      <c r="A5" s="4" t="inlineStr">
        <is>
          <t>New Credit Facility [Member]</t>
        </is>
      </c>
    </row>
    <row r="6">
      <c r="A6" s="3" t="inlineStr">
        <is>
          <t>Notes Tables</t>
        </is>
      </c>
    </row>
    <row r="7">
      <c r="A7" s="4" t="inlineStr">
        <is>
          <t>Schedule of Long-term Debt Instruments [Table Text Block]</t>
        </is>
      </c>
      <c r="B7" s="4" t="inlineStr">
        <is>
          <t xml:space="preserve"> December 31, December 31, Current Long-term 2020 2019 Loan with CoBank, ACB (the “Credit Facility”); variable interest rate of 4.66% and 5.95% at December 31, 2020 and 2019, respectively. Interest is monthly and paid in arrears on the last business day of each month. The Credit Facility is secured by the total assets of the subsidiary guarantors. The unpaid balance is due November 3, 2022. $ 7,415 $ 58,447 $ 65,862 $ 70,212 Debt issuance cost (469 ) (353 ) (822 ) (1,111 ) Notes payable, net of debt issuance cost $ 6,946 $ 58,094 $ 65,040 $ 69,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Income Tax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For the Years Ended December 31, 2020 2019 2018 Federal income taxes Current $ 1,532 $ 443 $ 1,036 Deferred (24 ) 1,717 898 Total federal tax expense 1,508 2,160 1,934 State income taxes Current 505 574 503 Deferred 17 (341 ) 308 Total state tax expense 522 233 811 Total income tax expense $ 2,030 $ 2,393 $ 2,745 </t>
        </is>
      </c>
    </row>
    <row r="5">
      <c r="A5" s="4" t="inlineStr">
        <is>
          <t>Schedule of Deferred Tax Assets and Liabilities [Table Text Block]</t>
        </is>
      </c>
      <c r="B5" s="4" t="inlineStr">
        <is>
          <t xml:space="preserve"> December 31, 2020 2019 Deferred tax liabilities: Amortization $ (10,913 ) $ (11,133 ) Depreciation (11,716 ) (10,934 ) Lease asset (406 ) (306 ) Prepaid expense (306 ) (506 ) Other (7 ) (8 ) Total deferred tax liabilities $ (23,348 ) $ (22,887 ) Deferred tax assets: Deferred compensation $ 113 $ 147 Advance payments 542 597 Lease liability 406 306 Bad debt 67 77 Consulting 499 — Other 207 239 Total deferred tax assets $ 1,834 $ 1,366 </t>
        </is>
      </c>
    </row>
    <row r="6">
      <c r="A6" s="4" t="inlineStr">
        <is>
          <t>Schedule of Effective Income Tax Rate Reconciliation [Table Text Block]</t>
        </is>
      </c>
      <c r="B6" s="4" t="inlineStr">
        <is>
          <t xml:space="preserve"> For the Years Ended December 31, 2020 2019 2018 Federal income tax at statutory rate 21 % 21 % 21 % Federal income tax provision at statutory rate $ 1,751 $ 2,140 $ 2,565 State income tax provision, net of federal income tax effects 434 548 641 Adjustments for prior years (114 ) (222 ) (302 ) Other (41 ) (73 ) (159 ) Provision for income taxes $ 2,030 $ 2,393 $ 2,745 Effective income tax rate 24.3 % 23.5 %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doubtful accounts</t>
        </is>
      </c>
      <c r="B2" s="5" t="n">
        <v>232</v>
      </c>
      <c r="C2" s="5" t="n">
        <v>209</v>
      </c>
    </row>
    <row r="3">
      <c r="A3" s="4" t="inlineStr">
        <is>
          <t>Common Class A [Member]</t>
        </is>
      </c>
    </row>
    <row r="4">
      <c r="A4" s="4" t="inlineStr">
        <is>
          <t>Common stock, par value (in dollars per share)</t>
        </is>
      </c>
      <c r="B4" s="7" t="n">
        <v>0.01</v>
      </c>
      <c r="C4" s="7" t="n">
        <v>0.01</v>
      </c>
    </row>
    <row r="5">
      <c r="A5" s="4" t="inlineStr">
        <is>
          <t>Common stock, authorized (in shares)</t>
        </is>
      </c>
      <c r="B5" s="6" t="n">
        <v>10000000</v>
      </c>
      <c r="C5" s="6" t="n">
        <v>10000000</v>
      </c>
    </row>
    <row r="6">
      <c r="A6" s="4" t="inlineStr">
        <is>
          <t>Common stock, issued (in shares)</t>
        </is>
      </c>
      <c r="B6" s="6" t="n">
        <v>3421794</v>
      </c>
      <c r="C6" s="6" t="n">
        <v>3412805</v>
      </c>
    </row>
    <row r="7">
      <c r="A7" s="4" t="inlineStr">
        <is>
          <t>Common stock, outstanding (in shares)</t>
        </is>
      </c>
      <c r="B7" s="6" t="n">
        <v>3421794</v>
      </c>
      <c r="C7" s="6" t="n">
        <v>3412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Net Income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For the Years Ended December 31, 2020 2019 2018 Weighted average number of common shares outstanding - basic 3,421,794 3,412,805 3,388,624 Effect of dilutive securities 18,978 17,648 46,238 Weighted average number of common shares and potential common shares - diluted 3,440,772 3,430,453 3,434,862 Net income $ 6,307 $ 7,796 $ 9,467 Net income per common share - basic $ 1.84 $ 2.28 $ 2.79 Net income per common share - diluted $ 1.83 $ 2.27 $ 2.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Revenue Streams and Concentrations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For the Years Ended December 31, 2020 2019 2018 Local services $ 18,367 $ 19,313 $ 20,948 Network access 19,881 21,210 21,662 Internet 15,812 14,646 15,221 Transport services 4,363 4,236 4,774 Video and security 2,840 2,735 2,824 Managed services 708 626 639 Total revenues $ 61,971 $ 62,766 $ 66,068 For the Years Ended December 31, 2020 2019 2018 Local services $ 18,367 $ 19,313 $ 20,948 Network access 3,218 4,283 4,643 Internet 15,812 14,646 15,221 Transport services 4,212 4,085 4,623 Video and security 2,840 2,735 2,824 Managed services 708 626 639 Total revenues generated from customers $ 45,157 $ 45,688 $ 48,898 For the Year Ended December 31, 2020 % In-Scope % Total Month to month (“MTM”) customers $ 28,515 64.2 % 46.0 % Competitive local exchange carrier (“CLEC”) business customers 12,716 28.6 20.6 Network access 2,011 4.5 3.2 Total revenue streams 43,242 97.3 69.8 Global access* 1,207 2.7 1.9 Total revenue from contracts with customers 44,449 100.0 % 71.7 Managed services** 708 n/a 1.2 Total revenue generated from customers 45,157 n/a 72.9 Indefeasible rights-of-use agreements** 151 n/a 0.2 Network access** 16,663 n/a 26.9 Total revenues $ 61,971 100.0 % For the Year Ended December 31, 2019 % In-Scope % Total MTM customers $ 27,617 61.3 % 44.0 % CLEC business customers 13,162 29.2 21.0 Network access 2,513 5.6 4.0 Total revenue streams 43,292 96.1 69.0 Global access* 1,770 3.9 2.8 Total revenue from contracts with customers 45,062 100.0 % 71.8 Managed services** 626 n/a 1.0 Total revenue generated from customers 45,688 n/a 72.8 Indefeasible rights-of-use agreements** 151 n/a 0.2 Network access** 16,927 n/a 27.0 Total revenues $ 62,766 100.0 % For the Year Ended December 31, 2018 % In-Scope % Total MTM customers $ 29,556 61.3 % 44.7 % CLEC business customers 14,060 29.1 21.3 Network access 2,711 5.6 4.1 Total revenue streams 46,327 96.0 70.1 Global access* 1,932 4.0 2.9 Total revenue from contracts with customers 48,259 100.0 % 73.0 Managed services** 639 n/a 1.0 Total revenue generated from customers 48,898 n/a 74.0 Indefeasible rights-of-use agreements** 151 n/a 0.2 Network access** 17,019 n/a 25.8 Total revenues $ 66,068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2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Leased Real Property and Office Facilities 2021 $ 460 2022 302 2023 285 2024 153 2025 130 Thereafter 562 Total lease payments $ 1,892 Less: Interest (353 ) Present value of lease liabilities $ 1,539 </t>
        </is>
      </c>
    </row>
    <row r="5">
      <c r="A5" s="4" t="inlineStr">
        <is>
          <t>Lease, Cost [Table Text Block]</t>
        </is>
      </c>
      <c r="B5" s="4" t="inlineStr">
        <is>
          <t xml:space="preserve"> Year Ended December 31, 2020 Cash paid for amounts included in the measurement of lease liabilities: Operating cash outflow from operating leases $ (488 ) Weighted-average remaining lease term – operating leases (in years) 6.4 Weighted average discount rate – operating leases 6.5 % Year Ended December 31, 2019 Cash paid for amounts included in the measurement of lease liabilities: Operating cash outflow from operating leases $ (445 ) Weighted-average remaining lease term – operating leases (in years) 5.4 Weighted average discount rate – operating leases 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air Value Measurement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New Credit Facility Carrying Value Fair Value Notes payable December 31, 2019 $ 70,212 $ 69,932 Notes payable December 31, 2020 $ 65,862 $ 65,9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tock Plans (Tables)</t>
        </is>
      </c>
      <c r="B1" s="2" t="inlineStr">
        <is>
          <t>12 Months Ended</t>
        </is>
      </c>
    </row>
    <row r="2">
      <c r="B2" s="2" t="inlineStr">
        <is>
          <t>Dec. 31, 2020</t>
        </is>
      </c>
    </row>
    <row r="3">
      <c r="A3" s="3" t="inlineStr">
        <is>
          <t>Notes Tables</t>
        </is>
      </c>
    </row>
    <row r="4">
      <c r="A4" s="4" t="inlineStr">
        <is>
          <t>Share-based Payment Arrangement, Restricted Stock Unit, Activity [Table Text Block]</t>
        </is>
      </c>
      <c r="B4" s="4" t="inlineStr">
        <is>
          <t xml:space="preserve"> RSUs Weighted Average Grant Date Fair Value Outstanding at December 31, 2018 66,312 $ 9.06 Granted — $ — Vested (36,847 ) $ 5.68 Forfeited or cancelled (11,817 ) $ 13.30 Outstanding at December 31, 2019 17,648 $ 13.30 RSUs Weighted Average Grant Date Fair Value Outstanding at December 31, 2019 17,648 $ 13.30 Granted 14,500 $ 9.22 Vested (12,920 ) $ 13.30 Forfeited or cancelled (250 ) $ 9.22 Outstanding at December 31, 2020 18,978 $ 10.24 </t>
        </is>
      </c>
    </row>
    <row r="5">
      <c r="A5" s="4" t="inlineStr">
        <is>
          <t>Share-based Payment Arrangement, Option, Activity [Table Text Block]</t>
        </is>
      </c>
      <c r="B5" s="4" t="inlineStr">
        <is>
          <t xml:space="preserve"> ISOs and NQ Stock Options Weighted Average Grant Date Fair Value Outstanding at December 31, 2018 50,000 $ 16.97 Granted — $ — Vested (10,000 ) $ 16.97 Forfeited or cancelled — $ — Outstanding at December 31, 2019 40,000 $ 16.97 ISOs and NQ Stock Options Weighted Average Grant Date Fair Value Outstanding at December 31, 2019 40,000 $ 16.97 Granted 64,500 $ 9.22 Vested (10,000 ) $ 16.97 Forfeited or cancelled (250 ) $ 9.22 Outstanding at December 31, 2020 94,250 $ 11.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elected Quarterly Financial Data (Unaudited and in Thousands, Except Per Share Amounts)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First Quarter Second Quarter Third Quarter Fourth Quarter Fiscal 2019: Revenue $ 15,755 $ 15,658 $ 15,762 $ 15,591 Operating income $ 3,763 $ 3,708 $ 3,841 $ 3,532 Net income $ 2,281 $ 1,717 $ 1,819 $ 1,979 Net income per common share-basic $ 0.67 $ 0.50 $ 0.53 $ 0.58 Net income per common share-diluted $ 0.66 $ 0.50 $ 0.53 $ 0.58 Fiscal 2020: Revenue $ 15,422 $ 15,468 $ 15,574 $ 15,507 Operating income $ 3,305 $ 2,830 $ 2,605 $ 2,802 Net income $ 2,218 $ 1,431 $ 1,228 $ 1,430 Net income per common share-basic $ 0.65 $ 0.42 $ 0.36 $ 0.42 Net income per common share-diluted $ 0.64 $ 0.42 $ 0.36 $ 0.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Note 1 - Nature of Business (Details Textual)</t>
        </is>
      </c>
      <c r="B1" s="2" t="inlineStr">
        <is>
          <t>Mar. 27, 2020USD ($)</t>
        </is>
      </c>
      <c r="C1" s="2" t="inlineStr">
        <is>
          <t>Dec. 31, 2020USD ($)</t>
        </is>
      </c>
      <c r="D1" s="2" t="inlineStr">
        <is>
          <t>Dec. 31, 2019USD ($)</t>
        </is>
      </c>
      <c r="E1" s="2" t="inlineStr">
        <is>
          <t>Dec. 31, 2018USD ($)</t>
        </is>
      </c>
    </row>
    <row r="2">
      <c r="A2" s="4" t="inlineStr">
        <is>
          <t>Number of Reportable Segments</t>
        </is>
      </c>
      <c r="C2" s="6" t="n">
        <v>1</v>
      </c>
      <c r="D2" s="6" t="n">
        <v>1</v>
      </c>
    </row>
    <row r="3">
      <c r="A3" s="4" t="inlineStr">
        <is>
          <t>Proceeds from Paycheck Protection Program Under CARES Act</t>
        </is>
      </c>
      <c r="B3" s="5" t="n">
        <v>2975000</v>
      </c>
      <c r="C3" s="5" t="n">
        <v>2975000</v>
      </c>
      <c r="D3" s="4" t="inlineStr">
        <is>
          <t xml:space="preserve"> </t>
        </is>
      </c>
      <c r="E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2 - Summary of Significant Accounting Policies (Details Textual) - USD ($)</t>
        </is>
      </c>
      <c r="B1" s="2" t="inlineStr">
        <is>
          <t>12 Months Ended</t>
        </is>
      </c>
    </row>
    <row r="2">
      <c r="B2" s="2" t="inlineStr">
        <is>
          <t>Dec. 31, 2020</t>
        </is>
      </c>
      <c r="C2" s="2" t="inlineStr">
        <is>
          <t>Dec. 31, 2019</t>
        </is>
      </c>
      <c r="D2" s="2" t="inlineStr">
        <is>
          <t>Dec. 31, 2018</t>
        </is>
      </c>
      <c r="E2" s="2" t="inlineStr">
        <is>
          <t>Sep. 30, 2020</t>
        </is>
      </c>
      <c r="F2" s="2" t="inlineStr">
        <is>
          <t>Jan. 01, 2019</t>
        </is>
      </c>
    </row>
    <row r="3">
      <c r="A3" s="4" t="inlineStr">
        <is>
          <t>Percentage of Net Property, Plant, and Equipment Accounted for Under ASC980</t>
        </is>
      </c>
      <c r="B3" s="4" t="inlineStr">
        <is>
          <t>84.60%</t>
        </is>
      </c>
      <c r="C3" s="4" t="inlineStr">
        <is>
          <t>84.30%</t>
        </is>
      </c>
    </row>
    <row r="4">
      <c r="A4" s="4" t="inlineStr">
        <is>
          <t>Revenue Requirement, Cap Interest Rate, Percent of Prior Year</t>
        </is>
      </c>
      <c r="B4" s="4" t="inlineStr">
        <is>
          <t>95.00%</t>
        </is>
      </c>
    </row>
    <row r="5">
      <c r="A5" s="4" t="inlineStr">
        <is>
          <t>Contract with Customer, Liability, Total</t>
        </is>
      </c>
      <c r="E5" s="5" t="n">
        <v>3600000</v>
      </c>
    </row>
    <row r="6">
      <c r="A6" s="4" t="inlineStr">
        <is>
          <t>Unrecognized Tax Benefits, Income Tax Penalties and Interest Expense, Total</t>
        </is>
      </c>
      <c r="B6" s="5" t="n">
        <v>0</v>
      </c>
    </row>
    <row r="7">
      <c r="A7" s="4" t="inlineStr">
        <is>
          <t>Operating Lease, Right-of-Use Asset</t>
        </is>
      </c>
      <c r="B7" s="6" t="n">
        <v>1539000</v>
      </c>
      <c r="C7" s="5" t="n">
        <v>1146000</v>
      </c>
    </row>
    <row r="8">
      <c r="A8" s="4" t="inlineStr">
        <is>
          <t>Accounting Standards Update 2016-02 [Member]</t>
        </is>
      </c>
    </row>
    <row r="9">
      <c r="A9" s="4" t="inlineStr">
        <is>
          <t>Operating Lease, Right-of-Use Asset</t>
        </is>
      </c>
      <c r="F9" s="5" t="n">
        <v>1073919</v>
      </c>
    </row>
    <row r="10">
      <c r="A10" s="4" t="inlineStr">
        <is>
          <t>Transport Services [Member]</t>
        </is>
      </c>
    </row>
    <row r="11">
      <c r="A11" s="4" t="inlineStr">
        <is>
          <t>Deferred Revenue, Total</t>
        </is>
      </c>
      <c r="B11" s="6" t="n">
        <v>2000000</v>
      </c>
      <c r="C11" s="6" t="n">
        <v>2100000</v>
      </c>
    </row>
    <row r="12">
      <c r="A12" s="4" t="inlineStr">
        <is>
          <t>Service, Other [Member]</t>
        </is>
      </c>
    </row>
    <row r="13">
      <c r="A13" s="4" t="inlineStr">
        <is>
          <t>Contract with Customer, Liability, Total</t>
        </is>
      </c>
      <c r="B13" s="5" t="n">
        <v>188000</v>
      </c>
      <c r="C13" s="5" t="n">
        <v>229000</v>
      </c>
    </row>
    <row r="14">
      <c r="A14" s="4" t="inlineStr">
        <is>
          <t>Revenue Benchmark [Member]</t>
        </is>
      </c>
    </row>
    <row r="15">
      <c r="A15" s="4" t="inlineStr">
        <is>
          <t>Concentration Risk, Percentage</t>
        </is>
      </c>
      <c r="B15" s="4" t="inlineStr">
        <is>
          <t>100.00%</t>
        </is>
      </c>
      <c r="C15" s="4" t="inlineStr">
        <is>
          <t>100.00%</t>
        </is>
      </c>
      <c r="D15" s="4" t="inlineStr">
        <is>
          <t>100.00%</t>
        </is>
      </c>
    </row>
    <row r="16">
      <c r="A16" s="4" t="inlineStr">
        <is>
          <t>Revenue Benchmark [Member] | Customer Concentration Risk [Member] | Interstate Access Services [Member]</t>
        </is>
      </c>
    </row>
    <row r="17">
      <c r="A17" s="4" t="inlineStr">
        <is>
          <t>Concentration Risk, Percentage</t>
        </is>
      </c>
      <c r="B17" s="4" t="inlineStr">
        <is>
          <t>23.90%</t>
        </is>
      </c>
      <c r="C17" s="4" t="inlineStr">
        <is>
          <t>23.30%</t>
        </is>
      </c>
      <c r="D17" s="4" t="inlineStr">
        <is>
          <t>21.3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Note 3 - Goodwill and Intangible Assets (Details Textual) $ in Thousands</t>
        </is>
      </c>
      <c r="B1" s="2" t="inlineStr">
        <is>
          <t>12 Months Ended</t>
        </is>
      </c>
    </row>
    <row r="2">
      <c r="B2" s="2" t="inlineStr">
        <is>
          <t>Dec. 31, 2020USD ($)</t>
        </is>
      </c>
      <c r="C2" s="2" t="inlineStr">
        <is>
          <t>Dec. 31, 2019USD ($)</t>
        </is>
      </c>
    </row>
    <row r="3">
      <c r="A3" s="4" t="inlineStr">
        <is>
          <t>Number of Reportable Segments</t>
        </is>
      </c>
      <c r="B3" s="6" t="n">
        <v>1</v>
      </c>
      <c r="C3" s="6" t="n">
        <v>1</v>
      </c>
    </row>
    <row r="4">
      <c r="A4" s="4" t="inlineStr">
        <is>
          <t>Number of Reporting Units</t>
        </is>
      </c>
      <c r="B4" s="6" t="n">
        <v>3</v>
      </c>
    </row>
    <row r="5">
      <c r="A5" s="4" t="inlineStr">
        <is>
          <t>Goodwill, Impairment Loss</t>
        </is>
      </c>
      <c r="B5" s="5" t="n">
        <v>0</v>
      </c>
    </row>
    <row r="6">
      <c r="A6" s="4" t="inlineStr">
        <is>
          <t>Goodwill, Period Increase (Decrease), Total</t>
        </is>
      </c>
      <c r="B6" s="6" t="n">
        <v>0</v>
      </c>
      <c r="C6" s="5" t="n">
        <v>0</v>
      </c>
    </row>
    <row r="7">
      <c r="A7" s="4" t="inlineStr">
        <is>
          <t>Goodwill, Ending Balance</t>
        </is>
      </c>
      <c r="B7" s="6" t="n">
        <v>44976</v>
      </c>
      <c r="C7" s="6" t="n">
        <v>44976</v>
      </c>
    </row>
    <row r="8">
      <c r="A8" s="4" t="inlineStr">
        <is>
          <t>Impairment of Intangible Assets (Excluding Goodwill), Total</t>
        </is>
      </c>
      <c r="B8" s="5" t="n">
        <v>0</v>
      </c>
      <c r="C8" s="5" t="n">
        <v>0</v>
      </c>
    </row>
    <row r="9">
      <c r="A9" s="4" t="inlineStr">
        <is>
          <t>Minimum [Member]</t>
        </is>
      </c>
    </row>
    <row r="10">
      <c r="A10" s="4" t="inlineStr">
        <is>
          <t>Finite-Lived Intangible Asset, Useful Life (Year)</t>
        </is>
      </c>
      <c r="B10" s="4" t="inlineStr">
        <is>
          <t>2 years</t>
        </is>
      </c>
    </row>
    <row r="11">
      <c r="A11" s="4" t="inlineStr">
        <is>
          <t>Maximum [Member]</t>
        </is>
      </c>
    </row>
    <row r="12">
      <c r="A12" s="4" t="inlineStr">
        <is>
          <t>Finite-Lived Intangible Asset, Useful Life (Year)</t>
        </is>
      </c>
      <c r="B12" s="4" t="inlineStr">
        <is>
          <t>15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 Intangible Asset Summaries (Details) - USD ($) $ in Thousands</t>
        </is>
      </c>
      <c r="B1" s="2" t="inlineStr">
        <is>
          <t>Dec. 31, 2020</t>
        </is>
      </c>
      <c r="C1" s="2" t="inlineStr">
        <is>
          <t>Dec. 31, 2019</t>
        </is>
      </c>
    </row>
    <row r="2">
      <c r="A2" s="4" t="inlineStr">
        <is>
          <t>Carrying Value</t>
        </is>
      </c>
      <c r="B2" s="5" t="n">
        <v>43755</v>
      </c>
      <c r="C2" s="5" t="n">
        <v>43755</v>
      </c>
    </row>
    <row r="3">
      <c r="A3" s="4" t="inlineStr">
        <is>
          <t>Accumulated Amortization</t>
        </is>
      </c>
      <c r="B3" s="6" t="n">
        <v>-43597</v>
      </c>
      <c r="C3" s="6" t="n">
        <v>-43225</v>
      </c>
    </row>
    <row r="4">
      <c r="A4" s="4" t="inlineStr">
        <is>
          <t>Net Book Value</t>
        </is>
      </c>
      <c r="B4" s="6" t="n">
        <v>158</v>
      </c>
      <c r="C4" s="6" t="n">
        <v>530</v>
      </c>
    </row>
    <row r="5">
      <c r="A5" s="4" t="inlineStr">
        <is>
          <t>Customer Relationships [Member]</t>
        </is>
      </c>
    </row>
    <row r="6">
      <c r="A6" s="4" t="inlineStr">
        <is>
          <t>Carrying Value</t>
        </is>
      </c>
      <c r="B6" s="6" t="n">
        <v>24025</v>
      </c>
      <c r="C6" s="6" t="n">
        <v>24025</v>
      </c>
    </row>
    <row r="7">
      <c r="A7" s="4" t="inlineStr">
        <is>
          <t>Accumulated Amortization</t>
        </is>
      </c>
      <c r="B7" s="6" t="n">
        <v>-23867</v>
      </c>
      <c r="C7" s="6" t="n">
        <v>-23497</v>
      </c>
    </row>
    <row r="8">
      <c r="A8" s="4" t="inlineStr">
        <is>
          <t>Net Book Value</t>
        </is>
      </c>
      <c r="B8" s="6" t="n">
        <v>158</v>
      </c>
      <c r="C8" s="6" t="n">
        <v>528</v>
      </c>
    </row>
    <row r="9">
      <c r="A9" s="4" t="inlineStr">
        <is>
          <t>Customer Contracts [Member]</t>
        </is>
      </c>
    </row>
    <row r="10">
      <c r="A10" s="4" t="inlineStr">
        <is>
          <t>Carrying Value</t>
        </is>
      </c>
      <c r="B10" s="6" t="n">
        <v>19600</v>
      </c>
      <c r="C10" s="6" t="n">
        <v>19600</v>
      </c>
    </row>
    <row r="11">
      <c r="A11" s="4" t="inlineStr">
        <is>
          <t>Accumulated Amortization</t>
        </is>
      </c>
      <c r="B11" s="6" t="n">
        <v>-19600</v>
      </c>
      <c r="C11" s="6" t="n">
        <v>-19600</v>
      </c>
    </row>
    <row r="12">
      <c r="A12" s="4" t="inlineStr">
        <is>
          <t>Net Book Value</t>
        </is>
      </c>
      <c r="B12" s="4" t="inlineStr">
        <is>
          <t xml:space="preserve"> </t>
        </is>
      </c>
      <c r="C12" s="4" t="inlineStr">
        <is>
          <t xml:space="preserve"> </t>
        </is>
      </c>
    </row>
    <row r="13">
      <c r="A13" s="4" t="inlineStr">
        <is>
          <t>Noncompete Agreements [Member]</t>
        </is>
      </c>
    </row>
    <row r="14">
      <c r="A14" s="4" t="inlineStr">
        <is>
          <t>Carrying Value</t>
        </is>
      </c>
      <c r="B14" s="6" t="n">
        <v>107</v>
      </c>
      <c r="C14" s="6" t="n">
        <v>107</v>
      </c>
    </row>
    <row r="15">
      <c r="A15" s="4" t="inlineStr">
        <is>
          <t>Accumulated Amortization</t>
        </is>
      </c>
      <c r="B15" s="6" t="n">
        <v>-107</v>
      </c>
      <c r="C15" s="6" t="n">
        <v>-107</v>
      </c>
    </row>
    <row r="16">
      <c r="A16" s="4" t="inlineStr">
        <is>
          <t>Net Book Value</t>
        </is>
      </c>
      <c r="B16" s="4" t="inlineStr">
        <is>
          <t xml:space="preserve"> </t>
        </is>
      </c>
      <c r="C16" s="4" t="inlineStr">
        <is>
          <t xml:space="preserve"> </t>
        </is>
      </c>
    </row>
    <row r="17">
      <c r="A17" s="4" t="inlineStr">
        <is>
          <t>Trade Names [Member]</t>
        </is>
      </c>
    </row>
    <row r="18">
      <c r="A18" s="4" t="inlineStr">
        <is>
          <t>Carrying Value</t>
        </is>
      </c>
      <c r="B18" s="6" t="n">
        <v>23</v>
      </c>
      <c r="C18" s="6" t="n">
        <v>23</v>
      </c>
    </row>
    <row r="19">
      <c r="A19" s="4" t="inlineStr">
        <is>
          <t>Accumulated Amortization</t>
        </is>
      </c>
      <c r="B19" s="6" t="n">
        <v>-23</v>
      </c>
      <c r="C19" s="6" t="n">
        <v>-21</v>
      </c>
    </row>
    <row r="20">
      <c r="A20" s="4" t="inlineStr">
        <is>
          <t>Net Book Value</t>
        </is>
      </c>
      <c r="B20" s="4" t="inlineStr">
        <is>
          <t xml:space="preserve"> </t>
        </is>
      </c>
      <c r="C20"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4" t="inlineStr">
        <is>
          <t>Revenues</t>
        </is>
      </c>
      <c r="B3" s="5" t="n">
        <v>61971</v>
      </c>
      <c r="C3" s="5" t="n">
        <v>62766</v>
      </c>
      <c r="D3" s="5" t="n">
        <v>66068</v>
      </c>
    </row>
    <row r="4">
      <c r="A4" s="3" t="inlineStr">
        <is>
          <t>Operating expenses</t>
        </is>
      </c>
    </row>
    <row r="5">
      <c r="A5" s="4" t="inlineStr">
        <is>
          <t>Cost of services</t>
        </is>
      </c>
      <c r="B5" s="6" t="n">
        <v>30251</v>
      </c>
      <c r="C5" s="6" t="n">
        <v>30075</v>
      </c>
      <c r="D5" s="6" t="n">
        <v>30592</v>
      </c>
    </row>
    <row r="6">
      <c r="A6" s="4" t="inlineStr">
        <is>
          <t>Selling, general and administrative expenses</t>
        </is>
      </c>
      <c r="B6" s="6" t="n">
        <v>11869</v>
      </c>
      <c r="C6" s="6" t="n">
        <v>10204</v>
      </c>
      <c r="D6" s="6" t="n">
        <v>10451</v>
      </c>
    </row>
    <row r="7">
      <c r="A7" s="4" t="inlineStr">
        <is>
          <t>Depreciation and amortization</t>
        </is>
      </c>
      <c r="B7" s="6" t="n">
        <v>8309</v>
      </c>
      <c r="C7" s="6" t="n">
        <v>7643</v>
      </c>
      <c r="D7" s="6" t="n">
        <v>7232</v>
      </c>
    </row>
    <row r="8">
      <c r="A8" s="4" t="inlineStr">
        <is>
          <t>Total operating expenses</t>
        </is>
      </c>
      <c r="B8" s="6" t="n">
        <v>50429</v>
      </c>
      <c r="C8" s="6" t="n">
        <v>47922</v>
      </c>
      <c r="D8" s="6" t="n">
        <v>48275</v>
      </c>
    </row>
    <row r="9">
      <c r="A9" s="4" t="inlineStr">
        <is>
          <t>Income from operations</t>
        </is>
      </c>
      <c r="B9" s="6" t="n">
        <v>11542</v>
      </c>
      <c r="C9" s="6" t="n">
        <v>14844</v>
      </c>
      <c r="D9" s="6" t="n">
        <v>17793</v>
      </c>
    </row>
    <row r="10">
      <c r="A10" s="3" t="inlineStr">
        <is>
          <t>Other income (expense)</t>
        </is>
      </c>
    </row>
    <row r="11">
      <c r="A11" s="4" t="inlineStr">
        <is>
          <t>Interest expense</t>
        </is>
      </c>
      <c r="B11" s="6" t="n">
        <v>-4025</v>
      </c>
      <c r="C11" s="6" t="n">
        <v>-5271</v>
      </c>
      <c r="D11" s="6" t="n">
        <v>-5844</v>
      </c>
    </row>
    <row r="12">
      <c r="A12" s="4" t="inlineStr">
        <is>
          <t>Other income</t>
        </is>
      </c>
      <c r="B12" s="6" t="n">
        <v>820</v>
      </c>
      <c r="C12" s="6" t="n">
        <v>616</v>
      </c>
      <c r="D12" s="6" t="n">
        <v>263</v>
      </c>
    </row>
    <row r="13">
      <c r="A13" s="4" t="inlineStr">
        <is>
          <t>Total other expense</t>
        </is>
      </c>
      <c r="B13" s="6" t="n">
        <v>-3205</v>
      </c>
      <c r="C13" s="6" t="n">
        <v>-4655</v>
      </c>
      <c r="D13" s="6" t="n">
        <v>-5581</v>
      </c>
    </row>
    <row r="14">
      <c r="A14" s="4" t="inlineStr">
        <is>
          <t>Income before income tax expense</t>
        </is>
      </c>
      <c r="B14" s="6" t="n">
        <v>8337</v>
      </c>
      <c r="C14" s="6" t="n">
        <v>10189</v>
      </c>
      <c r="D14" s="6" t="n">
        <v>12212</v>
      </c>
    </row>
    <row r="15">
      <c r="A15" s="4" t="inlineStr">
        <is>
          <t>Income tax expense</t>
        </is>
      </c>
      <c r="B15" s="6" t="n">
        <v>-2030</v>
      </c>
      <c r="C15" s="6" t="n">
        <v>-2393</v>
      </c>
      <c r="D15" s="6" t="n">
        <v>-2745</v>
      </c>
    </row>
    <row r="16">
      <c r="A16" s="4" t="inlineStr">
        <is>
          <t>Net income</t>
        </is>
      </c>
      <c r="B16" s="5" t="n">
        <v>6307</v>
      </c>
      <c r="C16" s="5" t="n">
        <v>7796</v>
      </c>
      <c r="D16" s="5" t="n">
        <v>9467</v>
      </c>
    </row>
    <row r="17">
      <c r="A17" s="3" t="inlineStr">
        <is>
          <t>Weighted average number of common shares outstanding:</t>
        </is>
      </c>
    </row>
    <row r="18">
      <c r="A18" s="4" t="inlineStr">
        <is>
          <t>Basic (in shares)</t>
        </is>
      </c>
      <c r="B18" s="6" t="n">
        <v>3421794</v>
      </c>
      <c r="C18" s="6" t="n">
        <v>3412805</v>
      </c>
      <c r="D18" s="6" t="n">
        <v>3388624</v>
      </c>
    </row>
    <row r="19">
      <c r="A19" s="4" t="inlineStr">
        <is>
          <t>Diluted (in shares)</t>
        </is>
      </c>
      <c r="B19" s="6" t="n">
        <v>3440772</v>
      </c>
      <c r="C19" s="6" t="n">
        <v>3430453</v>
      </c>
      <c r="D19" s="6" t="n">
        <v>3434862</v>
      </c>
    </row>
    <row r="20">
      <c r="A20" s="4" t="inlineStr">
        <is>
          <t>Basic net income per common share (in dollars per share)</t>
        </is>
      </c>
      <c r="B20" s="7" t="n">
        <v>1.84</v>
      </c>
      <c r="C20" s="7" t="n">
        <v>2.28</v>
      </c>
      <c r="D20" s="7" t="n">
        <v>2.79</v>
      </c>
    </row>
    <row r="21">
      <c r="A21" s="4" t="inlineStr">
        <is>
          <t>Diluted net income per common share (in dollars per share)</t>
        </is>
      </c>
      <c r="B21" s="7" t="n">
        <v>1.83</v>
      </c>
      <c r="C21" s="7" t="n">
        <v>2.27</v>
      </c>
      <c r="D21" s="7" t="n">
        <v>2.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Goodwill and Intangible Assets - Aggregate Amortization Expense (Details) - USD ($) $ in Thousands</t>
        </is>
      </c>
      <c r="B1" s="2" t="inlineStr">
        <is>
          <t>12 Months Ended</t>
        </is>
      </c>
    </row>
    <row r="2">
      <c r="B2" s="2" t="inlineStr">
        <is>
          <t>Dec. 31, 2020</t>
        </is>
      </c>
      <c r="C2" s="2" t="inlineStr">
        <is>
          <t>Dec. 31, 2019</t>
        </is>
      </c>
      <c r="D2" s="2" t="inlineStr">
        <is>
          <t>Dec. 31, 2018</t>
        </is>
      </c>
    </row>
    <row r="3">
      <c r="A3" s="4" t="inlineStr">
        <is>
          <t>Aggregate amortization expense</t>
        </is>
      </c>
      <c r="B3" s="5" t="n">
        <v>372</v>
      </c>
      <c r="C3" s="5" t="n">
        <v>389</v>
      </c>
      <c r="D3" s="5" t="n">
        <v>408</v>
      </c>
    </row>
    <row r="4">
      <c r="A4" s="4" t="inlineStr">
        <is>
          <t>2021, Expected amortization expense</t>
        </is>
      </c>
      <c r="B4" s="6" t="n">
        <v>158</v>
      </c>
    </row>
    <row r="5">
      <c r="A5" s="4" t="inlineStr">
        <is>
          <t>2022, Expected amortization expense</t>
        </is>
      </c>
      <c r="B5" s="4" t="inlineStr">
        <is>
          <t xml:space="preserve"> </t>
        </is>
      </c>
    </row>
    <row r="6">
      <c r="A6" s="4" t="inlineStr">
        <is>
          <t>Total, Expected amortization expense</t>
        </is>
      </c>
      <c r="B6" s="5" t="n">
        <v>158</v>
      </c>
      <c r="C6" s="5" t="n">
        <v>53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4 - Property and Equipment (Details Textual) - USD ($) $ in Thousands</t>
        </is>
      </c>
      <c r="B1" s="2" t="inlineStr">
        <is>
          <t>12 Months Ended</t>
        </is>
      </c>
    </row>
    <row r="2">
      <c r="B2" s="2" t="inlineStr">
        <is>
          <t>Dec. 31, 2020</t>
        </is>
      </c>
      <c r="C2" s="2" t="inlineStr">
        <is>
          <t>Dec. 31, 2019</t>
        </is>
      </c>
      <c r="D2" s="2" t="inlineStr">
        <is>
          <t>Dec. 31, 2018</t>
        </is>
      </c>
    </row>
    <row r="3">
      <c r="A3" s="4" t="inlineStr">
        <is>
          <t>Depreciation, Total</t>
        </is>
      </c>
      <c r="B3" s="5" t="n">
        <v>7994</v>
      </c>
      <c r="C3" s="5" t="n">
        <v>7344</v>
      </c>
      <c r="D3" s="5" t="n">
        <v>6906</v>
      </c>
    </row>
    <row r="4">
      <c r="A4" s="4" t="inlineStr">
        <is>
          <t>Telephone Plant Adjustment [Member]</t>
        </is>
      </c>
    </row>
    <row r="5">
      <c r="A5" s="4" t="inlineStr">
        <is>
          <t>Amortization, Total</t>
        </is>
      </c>
      <c r="B5" s="5" t="n">
        <v>-57</v>
      </c>
      <c r="C5" s="5" t="n">
        <v>-90</v>
      </c>
      <c r="D5" s="5" t="n">
        <v>-8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 Property and Equipment (Details) - USD ($) $ in Thousands</t>
        </is>
      </c>
      <c r="B1" s="2" t="inlineStr">
        <is>
          <t>12 Months Ended</t>
        </is>
      </c>
    </row>
    <row r="2">
      <c r="B2" s="2" t="inlineStr">
        <is>
          <t>Dec. 31, 2020</t>
        </is>
      </c>
      <c r="C2" s="2" t="inlineStr">
        <is>
          <t>Dec. 31, 2019</t>
        </is>
      </c>
    </row>
    <row r="3">
      <c r="A3" s="4" t="inlineStr">
        <is>
          <t>Property Plant and Equipment, Gross</t>
        </is>
      </c>
      <c r="B3" s="5" t="n">
        <v>324689</v>
      </c>
      <c r="C3" s="5" t="n">
        <v>315843</v>
      </c>
    </row>
    <row r="4">
      <c r="A4" s="4" t="inlineStr">
        <is>
          <t>Accumulated depreciation and amortization</t>
        </is>
      </c>
      <c r="B4" s="6" t="n">
        <v>-265303</v>
      </c>
      <c r="C4" s="6" t="n">
        <v>-258559</v>
      </c>
    </row>
    <row r="5">
      <c r="A5" s="4" t="inlineStr">
        <is>
          <t>Net property and equipment</t>
        </is>
      </c>
      <c r="B5" s="6" t="n">
        <v>59386</v>
      </c>
      <c r="C5" s="6" t="n">
        <v>57284</v>
      </c>
    </row>
    <row r="6">
      <c r="A6" s="4" t="inlineStr">
        <is>
          <t>Land [Member]</t>
        </is>
      </c>
    </row>
    <row r="7">
      <c r="A7" s="4" t="inlineStr">
        <is>
          <t>Property Plant and Equipment, Gross</t>
        </is>
      </c>
      <c r="B7" s="6" t="n">
        <v>1157</v>
      </c>
      <c r="C7" s="6" t="n">
        <v>1164</v>
      </c>
    </row>
    <row r="8">
      <c r="A8" s="4" t="inlineStr">
        <is>
          <t>Building Improvements [Member]</t>
        </is>
      </c>
    </row>
    <row r="9">
      <c r="A9" s="4" t="inlineStr">
        <is>
          <t>Property Plant and Equipment, Gross</t>
        </is>
      </c>
      <c r="B9" s="5" t="n">
        <v>13187</v>
      </c>
      <c r="C9" s="6" t="n">
        <v>13358</v>
      </c>
    </row>
    <row r="10">
      <c r="A10" s="4" t="inlineStr">
        <is>
          <t>Estimated Life (Year)</t>
        </is>
      </c>
      <c r="B10" s="4" t="inlineStr">
        <is>
          <t>40 years</t>
        </is>
      </c>
    </row>
    <row r="11">
      <c r="A11" s="4" t="inlineStr">
        <is>
          <t>Building Improvements [Member] | Minimum [Member]</t>
        </is>
      </c>
    </row>
    <row r="12">
      <c r="A12" s="4" t="inlineStr">
        <is>
          <t>Estimated Life (Year)</t>
        </is>
      </c>
      <c r="B12" s="4" t="inlineStr">
        <is>
          <t>20 years</t>
        </is>
      </c>
    </row>
    <row r="13">
      <c r="A13" s="4" t="inlineStr">
        <is>
          <t>Telephone Equipment [Member]</t>
        </is>
      </c>
    </row>
    <row r="14">
      <c r="A14" s="4" t="inlineStr">
        <is>
          <t>Property Plant and Equipment, Gross</t>
        </is>
      </c>
      <c r="B14" s="5" t="n">
        <v>252967</v>
      </c>
      <c r="C14" s="6" t="n">
        <v>246692</v>
      </c>
    </row>
    <row r="15">
      <c r="A15" s="4" t="inlineStr">
        <is>
          <t>Estimated Life (Year)</t>
        </is>
      </c>
      <c r="B15" s="4" t="inlineStr">
        <is>
          <t>20 years</t>
        </is>
      </c>
    </row>
    <row r="16">
      <c r="A16" s="4" t="inlineStr">
        <is>
          <t>Telephone Equipment [Member] | Minimum [Member]</t>
        </is>
      </c>
    </row>
    <row r="17">
      <c r="A17" s="4" t="inlineStr">
        <is>
          <t>Estimated Life (Year)</t>
        </is>
      </c>
      <c r="B17" s="4" t="inlineStr">
        <is>
          <t>6 years</t>
        </is>
      </c>
    </row>
    <row r="18">
      <c r="A18" s="4" t="inlineStr">
        <is>
          <t>Cable Television Equipment [Member]</t>
        </is>
      </c>
    </row>
    <row r="19">
      <c r="A19" s="4" t="inlineStr">
        <is>
          <t>Property Plant and Equipment, Gross</t>
        </is>
      </c>
      <c r="B19" s="5" t="n">
        <v>13921</v>
      </c>
      <c r="C19" s="6" t="n">
        <v>13258</v>
      </c>
    </row>
    <row r="20">
      <c r="A20" s="4" t="inlineStr">
        <is>
          <t>Cable Television Equipment [Member] | Maximum [Member]</t>
        </is>
      </c>
    </row>
    <row r="21">
      <c r="A21" s="4" t="inlineStr">
        <is>
          <t>Estimated Life (Year)</t>
        </is>
      </c>
      <c r="B21" s="4" t="inlineStr">
        <is>
          <t>7 years</t>
        </is>
      </c>
    </row>
    <row r="22">
      <c r="A22" s="4" t="inlineStr">
        <is>
          <t>Furniture and Fixtures [Member]</t>
        </is>
      </c>
    </row>
    <row r="23">
      <c r="A23" s="4" t="inlineStr">
        <is>
          <t>Property Plant and Equipment, Gross</t>
        </is>
      </c>
      <c r="B23" s="5" t="n">
        <v>3082</v>
      </c>
      <c r="C23" s="6" t="n">
        <v>3082</v>
      </c>
    </row>
    <row r="24">
      <c r="A24" s="4" t="inlineStr">
        <is>
          <t>Estimated Life (Year)</t>
        </is>
      </c>
      <c r="B24" s="4" t="inlineStr">
        <is>
          <t>14 years</t>
        </is>
      </c>
    </row>
    <row r="25">
      <c r="A25" s="4" t="inlineStr">
        <is>
          <t>Furniture and Fixtures [Member] | Minimum [Member]</t>
        </is>
      </c>
    </row>
    <row r="26">
      <c r="A26" s="4" t="inlineStr">
        <is>
          <t>Estimated Life (Year)</t>
        </is>
      </c>
      <c r="B26" s="4" t="inlineStr">
        <is>
          <t>8 years</t>
        </is>
      </c>
    </row>
    <row r="27">
      <c r="A27" s="4" t="inlineStr">
        <is>
          <t>Vehicles [Member]</t>
        </is>
      </c>
    </row>
    <row r="28">
      <c r="A28" s="4" t="inlineStr">
        <is>
          <t>Property Plant and Equipment, Gross</t>
        </is>
      </c>
      <c r="B28" s="5" t="n">
        <v>7069</v>
      </c>
      <c r="C28" s="6" t="n">
        <v>6961</v>
      </c>
    </row>
    <row r="29">
      <c r="A29" s="4" t="inlineStr">
        <is>
          <t>Estimated Life (Year)</t>
        </is>
      </c>
      <c r="B29" s="4" t="inlineStr">
        <is>
          <t>9 years</t>
        </is>
      </c>
    </row>
    <row r="30">
      <c r="A30" s="4" t="inlineStr">
        <is>
          <t>Vehicles [Member] | Minimum [Member]</t>
        </is>
      </c>
    </row>
    <row r="31">
      <c r="A31" s="4" t="inlineStr">
        <is>
          <t>Estimated Life (Year)</t>
        </is>
      </c>
      <c r="B31" s="4" t="inlineStr">
        <is>
          <t>7 years</t>
        </is>
      </c>
    </row>
    <row r="32">
      <c r="A32" s="4" t="inlineStr">
        <is>
          <t>Computer Equipment [Member]</t>
        </is>
      </c>
    </row>
    <row r="33">
      <c r="A33" s="4" t="inlineStr">
        <is>
          <t>Property Plant and Equipment, Gross</t>
        </is>
      </c>
      <c r="B33" s="5" t="n">
        <v>20725</v>
      </c>
      <c r="C33" s="6" t="n">
        <v>20132</v>
      </c>
    </row>
    <row r="34">
      <c r="A34" s="4" t="inlineStr">
        <is>
          <t>Estimated Life (Year)</t>
        </is>
      </c>
      <c r="B34" s="4" t="inlineStr">
        <is>
          <t>7 years</t>
        </is>
      </c>
    </row>
    <row r="35">
      <c r="A35" s="4" t="inlineStr">
        <is>
          <t>Computer Equipment [Member] | Minimum [Member]</t>
        </is>
      </c>
    </row>
    <row r="36">
      <c r="A36" s="4" t="inlineStr">
        <is>
          <t>Estimated Life (Year)</t>
        </is>
      </c>
      <c r="B36" s="4" t="inlineStr">
        <is>
          <t>5 years</t>
        </is>
      </c>
    </row>
    <row r="37">
      <c r="A37" s="4" t="inlineStr">
        <is>
          <t>Computer Equipment [Member] | Maximum [Member]</t>
        </is>
      </c>
    </row>
    <row r="38">
      <c r="A38" s="4" t="inlineStr">
        <is>
          <t>Estimated Life (Year)</t>
        </is>
      </c>
      <c r="B38" s="4" t="inlineStr">
        <is>
          <t>7 years</t>
        </is>
      </c>
    </row>
    <row r="39">
      <c r="A39" s="4" t="inlineStr">
        <is>
          <t>Internet Equipment [Member]</t>
        </is>
      </c>
    </row>
    <row r="40">
      <c r="A40" s="4" t="inlineStr">
        <is>
          <t>Property Plant and Equipment, Gross</t>
        </is>
      </c>
      <c r="B40" s="5" t="n">
        <v>12581</v>
      </c>
      <c r="C40" s="5" t="n">
        <v>11196</v>
      </c>
    </row>
    <row r="41">
      <c r="A41" s="4" t="inlineStr">
        <is>
          <t>Internet Equipment [Member] | Maximum [Member]</t>
        </is>
      </c>
    </row>
    <row r="42">
      <c r="A42" s="4" t="inlineStr">
        <is>
          <t>Estimated Life (Year)</t>
        </is>
      </c>
      <c r="B4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Other Accounts Receivable - Schedule of Other Accounts Receivable (Details) - USD ($) $ in Thousands</t>
        </is>
      </c>
      <c r="B1" s="2" t="inlineStr">
        <is>
          <t>Dec. 31, 2020</t>
        </is>
      </c>
      <c r="C1" s="2" t="inlineStr">
        <is>
          <t>Dec. 31, 2019</t>
        </is>
      </c>
    </row>
    <row r="2">
      <c r="A2" s="4" t="inlineStr">
        <is>
          <t>Other Receivables</t>
        </is>
      </c>
      <c r="B2" s="5" t="n">
        <v>2373</v>
      </c>
      <c r="C2" s="5" t="n">
        <v>1905</v>
      </c>
    </row>
    <row r="3">
      <c r="A3" s="4" t="inlineStr">
        <is>
          <t>Carrier Access Bills Receivable [Member]</t>
        </is>
      </c>
    </row>
    <row r="4">
      <c r="A4" s="4" t="inlineStr">
        <is>
          <t>Other Receivables</t>
        </is>
      </c>
      <c r="B4" s="6" t="n">
        <v>237</v>
      </c>
      <c r="C4" s="6" t="n">
        <v>235</v>
      </c>
    </row>
    <row r="5">
      <c r="A5" s="4" t="inlineStr">
        <is>
          <t>NECA Receivable [Member]</t>
        </is>
      </c>
    </row>
    <row r="6">
      <c r="A6" s="4" t="inlineStr">
        <is>
          <t>Other Receivables</t>
        </is>
      </c>
      <c r="B6" s="6" t="n">
        <v>1233</v>
      </c>
      <c r="C6" s="6" t="n">
        <v>1257</v>
      </c>
    </row>
    <row r="7">
      <c r="A7" s="4" t="inlineStr">
        <is>
          <t>Receivables from Alabama Service Fund [Member]</t>
        </is>
      </c>
    </row>
    <row r="8">
      <c r="A8" s="4" t="inlineStr">
        <is>
          <t>Other Receivables</t>
        </is>
      </c>
      <c r="B8" s="6" t="n">
        <v>34</v>
      </c>
      <c r="C8" s="6" t="n">
        <v>40</v>
      </c>
    </row>
    <row r="9">
      <c r="A9" s="4" t="inlineStr">
        <is>
          <t>Other Miscellaneous [Member]</t>
        </is>
      </c>
    </row>
    <row r="10">
      <c r="A10" s="4" t="inlineStr">
        <is>
          <t>Other Receivables</t>
        </is>
      </c>
      <c r="B10" s="5" t="n">
        <v>869</v>
      </c>
      <c r="C10" s="5" t="n">
        <v>3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Investments (Details Textual) - Interest Rate Cap [Member] - USD ($) $ in Thousands</t>
        </is>
      </c>
      <c r="B1" s="2" t="inlineStr">
        <is>
          <t>Feb. 26, 2018</t>
        </is>
      </c>
      <c r="C1" s="2" t="inlineStr">
        <is>
          <t>Dec. 31, 2019</t>
        </is>
      </c>
      <c r="D1" s="2" t="inlineStr">
        <is>
          <t>Dec. 31, 2018</t>
        </is>
      </c>
    </row>
    <row r="2">
      <c r="A2" s="4" t="inlineStr">
        <is>
          <t>Derivative, Term of Contract (Year)</t>
        </is>
      </c>
      <c r="B2" s="4" t="inlineStr">
        <is>
          <t>2 years</t>
        </is>
      </c>
    </row>
    <row r="3">
      <c r="A3" s="4" t="inlineStr">
        <is>
          <t>Derivative Assets, Noncurrent, Total</t>
        </is>
      </c>
      <c r="C3" s="5" t="n">
        <v>0</v>
      </c>
      <c r="D3" s="5"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Schedule of Investments (Details) - USD ($) $ in Thousands</t>
        </is>
      </c>
      <c r="B1" s="2" t="inlineStr">
        <is>
          <t>Dec. 31, 2020</t>
        </is>
      </c>
      <c r="C1" s="2" t="inlineStr">
        <is>
          <t>Dec. 31, 2019</t>
        </is>
      </c>
    </row>
    <row r="2">
      <c r="A2" s="4" t="inlineStr">
        <is>
          <t>Investments</t>
        </is>
      </c>
      <c r="B2" s="5" t="n">
        <v>1454</v>
      </c>
      <c r="C2" s="5" t="n">
        <v>1477</v>
      </c>
    </row>
    <row r="3">
      <c r="A3" s="4" t="inlineStr">
        <is>
          <t>CoBank Stock, at Cost [Member]</t>
        </is>
      </c>
    </row>
    <row r="4">
      <c r="A4" s="4" t="inlineStr">
        <is>
          <t>Investments</t>
        </is>
      </c>
      <c r="B4" s="6" t="n">
        <v>1192</v>
      </c>
      <c r="C4" s="6" t="n">
        <v>1192</v>
      </c>
    </row>
    <row r="5">
      <c r="A5" s="4" t="inlineStr">
        <is>
          <t>Rental Property [Member]</t>
        </is>
      </c>
    </row>
    <row r="6">
      <c r="A6" s="4" t="inlineStr">
        <is>
          <t>Investments</t>
        </is>
      </c>
      <c r="B6" s="6" t="n">
        <v>168</v>
      </c>
      <c r="C6" s="6" t="n">
        <v>194</v>
      </c>
    </row>
    <row r="7">
      <c r="A7" s="4" t="inlineStr">
        <is>
          <t>Other Miscellaneous Investments [Member]</t>
        </is>
      </c>
    </row>
    <row r="8">
      <c r="A8" s="4" t="inlineStr">
        <is>
          <t>Investments</t>
        </is>
      </c>
      <c r="B8" s="5" t="n">
        <v>94</v>
      </c>
      <c r="C8" s="5" t="n">
        <v>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Notes Payable (Details Textual) - USD ($) $ in Thousands</t>
        </is>
      </c>
      <c r="B1" s="2" t="inlineStr">
        <is>
          <t>Oct. 22, 2018</t>
        </is>
      </c>
      <c r="C1" s="2" t="inlineStr">
        <is>
          <t>Oct. 21, 2018</t>
        </is>
      </c>
      <c r="D1" s="2" t="inlineStr">
        <is>
          <t>Mar. 31, 2020</t>
        </is>
      </c>
      <c r="E1" s="2" t="inlineStr">
        <is>
          <t>Dec. 31, 2020</t>
        </is>
      </c>
      <c r="F1" s="2" t="inlineStr">
        <is>
          <t>Dec. 31, 2019</t>
        </is>
      </c>
      <c r="G1" s="2" t="inlineStr">
        <is>
          <t>Dec. 31, 2018</t>
        </is>
      </c>
    </row>
    <row r="2">
      <c r="A2" s="4" t="inlineStr">
        <is>
          <t>Amortization of Debt Issuance Costs</t>
        </is>
      </c>
      <c r="E2" s="5" t="n">
        <v>502</v>
      </c>
      <c r="F2" s="5" t="n">
        <v>452</v>
      </c>
      <c r="G2" s="5" t="n">
        <v>476</v>
      </c>
    </row>
    <row r="3">
      <c r="A3" s="4" t="inlineStr">
        <is>
          <t>New Credit Facility [Member]</t>
        </is>
      </c>
    </row>
    <row r="4">
      <c r="A4" s="4" t="inlineStr">
        <is>
          <t>Debt Issuance Costs, Gross</t>
        </is>
      </c>
      <c r="D4" s="5" t="n">
        <v>2300</v>
      </c>
    </row>
    <row r="5">
      <c r="A5" s="4" t="inlineStr">
        <is>
          <t>Debt Issuance Costs Incurred During Noncash or Partial Noncash Transaction</t>
        </is>
      </c>
      <c r="D5" s="5" t="n">
        <v>212</v>
      </c>
    </row>
    <row r="6">
      <c r="A6" s="4" t="inlineStr">
        <is>
          <t>Amortization of Debt Issuance Costs</t>
        </is>
      </c>
      <c r="E6" s="5" t="n">
        <v>502</v>
      </c>
      <c r="F6" s="6" t="n">
        <v>452</v>
      </c>
      <c r="G6" s="6" t="n">
        <v>476</v>
      </c>
    </row>
    <row r="7">
      <c r="A7" s="4" t="inlineStr">
        <is>
          <t>Line of Credit Facility, Commitment Fee Percentage</t>
        </is>
      </c>
      <c r="B7" s="4" t="inlineStr">
        <is>
          <t>0.38%</t>
        </is>
      </c>
      <c r="C7" s="4" t="inlineStr">
        <is>
          <t>0.50%</t>
        </is>
      </c>
      <c r="E7" s="4" t="inlineStr">
        <is>
          <t>0.50%</t>
        </is>
      </c>
    </row>
    <row r="8">
      <c r="A8" s="4" t="inlineStr">
        <is>
          <t>Line of Credit Facility, Commitment Fee Amount</t>
        </is>
      </c>
      <c r="E8" s="5" t="n">
        <v>23</v>
      </c>
      <c r="F8" s="6" t="n">
        <v>19</v>
      </c>
      <c r="G8" s="5" t="n">
        <v>24</v>
      </c>
    </row>
    <row r="9">
      <c r="A9" s="4" t="inlineStr">
        <is>
          <t>Previous Credit Facility [Member]</t>
        </is>
      </c>
    </row>
    <row r="10">
      <c r="A10" s="4" t="inlineStr">
        <is>
          <t>Line of Credit Facility, Maximum Borrowing Capacity</t>
        </is>
      </c>
      <c r="E10" s="6" t="n">
        <v>5000</v>
      </c>
    </row>
    <row r="11">
      <c r="A11" s="4" t="inlineStr">
        <is>
          <t>Long-term Line of Credit, Total</t>
        </is>
      </c>
      <c r="E11" s="5" t="n">
        <v>0</v>
      </c>
      <c r="F11"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 New Credit Facility (Details) - USD ($) $ in Thousands</t>
        </is>
      </c>
      <c r="B1" s="2" t="inlineStr">
        <is>
          <t>Dec. 31, 2020</t>
        </is>
      </c>
      <c r="C1" s="2" t="inlineStr">
        <is>
          <t>Dec. 31, 2019</t>
        </is>
      </c>
    </row>
    <row r="2">
      <c r="A2" s="4" t="inlineStr">
        <is>
          <t>Notes payable, net of debt issuance cost, current</t>
        </is>
      </c>
      <c r="B2" s="5" t="n">
        <v>6946</v>
      </c>
      <c r="C2" s="5" t="n">
        <v>3929</v>
      </c>
    </row>
    <row r="3">
      <c r="A3" s="4" t="inlineStr">
        <is>
          <t>Notes payable, net of debt issuance cost</t>
        </is>
      </c>
      <c r="B3" s="6" t="n">
        <v>58094</v>
      </c>
      <c r="C3" s="6" t="n">
        <v>65172</v>
      </c>
    </row>
    <row r="4">
      <c r="A4" s="4" t="inlineStr">
        <is>
          <t>Notes payable, net of debt issuance cost</t>
        </is>
      </c>
      <c r="B4" s="6" t="n">
        <v>65862</v>
      </c>
    </row>
    <row r="5">
      <c r="A5" s="4" t="inlineStr">
        <is>
          <t>New Credit Facility [Member]</t>
        </is>
      </c>
    </row>
    <row r="6">
      <c r="A6" s="4" t="inlineStr">
        <is>
          <t>Long-term Debt</t>
        </is>
      </c>
      <c r="B6" s="6" t="n">
        <v>7415</v>
      </c>
    </row>
    <row r="7">
      <c r="A7" s="4" t="inlineStr">
        <is>
          <t>Current Debt</t>
        </is>
      </c>
      <c r="B7" s="6" t="n">
        <v>58447</v>
      </c>
    </row>
    <row r="8">
      <c r="A8" s="4" t="inlineStr">
        <is>
          <t>Loan with CoBank, ACB (the “Credit Facility”); variable interest rate of 4.66% and 5.95% at December 31, 2020 and 2019, respectively. Interest is monthly and paid in arrears on the last business day of each month. The Credit Facility is secured by the total assets of the subsidiary guarantors. The unpaid balance is due November 3, 2022.</t>
        </is>
      </c>
      <c r="B8" s="6" t="n">
        <v>65862</v>
      </c>
      <c r="C8" s="6" t="n">
        <v>70212</v>
      </c>
    </row>
    <row r="9">
      <c r="A9" s="4" t="inlineStr">
        <is>
          <t>Debt issuance cost, current</t>
        </is>
      </c>
      <c r="B9" s="6" t="n">
        <v>-469</v>
      </c>
    </row>
    <row r="10">
      <c r="A10" s="4" t="inlineStr">
        <is>
          <t>Debt issuance cost, long-term</t>
        </is>
      </c>
      <c r="B10" s="6" t="n">
        <v>-353</v>
      </c>
    </row>
    <row r="11">
      <c r="A11" s="4" t="inlineStr">
        <is>
          <t>Debt issuance cost</t>
        </is>
      </c>
      <c r="B11" s="6" t="n">
        <v>-822</v>
      </c>
      <c r="C11" s="6" t="n">
        <v>-1111</v>
      </c>
    </row>
    <row r="12">
      <c r="A12" s="4" t="inlineStr">
        <is>
          <t>Notes payable, net of debt issuance cost, current</t>
        </is>
      </c>
      <c r="B12" s="6" t="n">
        <v>6946</v>
      </c>
    </row>
    <row r="13">
      <c r="A13" s="4" t="inlineStr">
        <is>
          <t>Notes payable, net of debt issuance cost</t>
        </is>
      </c>
      <c r="B13" s="6" t="n">
        <v>58094</v>
      </c>
    </row>
    <row r="14">
      <c r="A14" s="4" t="inlineStr">
        <is>
          <t>Notes payable, net of debt issuance cost</t>
        </is>
      </c>
      <c r="B14" s="5" t="n">
        <v>65040</v>
      </c>
      <c r="C14" s="5" t="n">
        <v>691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7 - Notes Payable - New Credit Facility (Details) (Parentheticals)</t>
        </is>
      </c>
      <c r="B1" s="2" t="inlineStr">
        <is>
          <t>Dec. 31, 2020</t>
        </is>
      </c>
      <c r="C1" s="2" t="inlineStr">
        <is>
          <t>Dec. 31, 2019</t>
        </is>
      </c>
    </row>
    <row r="2">
      <c r="A2" s="4" t="inlineStr">
        <is>
          <t>New Credit Facility [Member]</t>
        </is>
      </c>
    </row>
    <row r="3">
      <c r="A3" s="4" t="inlineStr">
        <is>
          <t>Notes payable, interest rate</t>
        </is>
      </c>
      <c r="B3" s="4" t="inlineStr">
        <is>
          <t>4.66%</t>
        </is>
      </c>
      <c r="C3" s="4" t="inlineStr">
        <is>
          <t>5.9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Note 7 - Notes Payable - Maturities of Notes Payable (Details) $ in Thousands</t>
        </is>
      </c>
      <c r="B1" s="2" t="inlineStr">
        <is>
          <t>Dec. 31, 2020USD ($)</t>
        </is>
      </c>
    </row>
    <row r="2">
      <c r="A2" s="4" t="inlineStr">
        <is>
          <t>2021</t>
        </is>
      </c>
      <c r="B2" s="5" t="n">
        <v>7415</v>
      </c>
    </row>
    <row r="3">
      <c r="A3" s="4" t="inlineStr">
        <is>
          <t>2022</t>
        </is>
      </c>
      <c r="B3" s="6" t="n">
        <v>58447</v>
      </c>
    </row>
    <row r="4">
      <c r="A4" s="4" t="inlineStr">
        <is>
          <t>2023</t>
        </is>
      </c>
      <c r="B4" s="4" t="inlineStr">
        <is>
          <t xml:space="preserve"> </t>
        </is>
      </c>
    </row>
    <row r="5">
      <c r="A5" s="4" t="inlineStr">
        <is>
          <t>2024</t>
        </is>
      </c>
      <c r="B5" s="4" t="inlineStr">
        <is>
          <t xml:space="preserve"> </t>
        </is>
      </c>
    </row>
    <row r="6">
      <c r="A6" s="4" t="inlineStr">
        <is>
          <t>Total</t>
        </is>
      </c>
      <c r="B6" s="5" t="n">
        <v>658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5" customWidth="1" min="2" max="2"/>
    <col width="36" customWidth="1" min="3" max="3"/>
    <col width="27" customWidth="1" min="4" max="4"/>
    <col width="13" customWidth="1" min="5" max="5"/>
  </cols>
  <sheetData>
    <row r="1">
      <c r="A1" s="1" t="inlineStr">
        <is>
          <t>Condensed Consolidated Statements of Stockholders' Equity (Unaudited) - USD ($) $ in Thousands</t>
        </is>
      </c>
      <c r="B1" s="2" t="inlineStr">
        <is>
          <t>Common Stock [Member]Common Class A [Member]</t>
        </is>
      </c>
      <c r="C1" s="2" t="inlineStr">
        <is>
          <t>Additional Paid-in Capital [Member]</t>
        </is>
      </c>
      <c r="D1" s="2" t="inlineStr">
        <is>
          <t>Retained Earnings [Member]</t>
        </is>
      </c>
      <c r="E1" s="2" t="inlineStr">
        <is>
          <t>Total</t>
        </is>
      </c>
    </row>
    <row r="2">
      <c r="A2" s="4" t="inlineStr">
        <is>
          <t>Balance (in shares) at Dec. 31, 2017</t>
        </is>
      </c>
      <c r="B2" s="6" t="n">
        <v>3346689</v>
      </c>
    </row>
    <row r="3">
      <c r="A3" s="4" t="inlineStr">
        <is>
          <t>Balance at Dec. 31, 2017</t>
        </is>
      </c>
      <c r="B3" s="5" t="n">
        <v>34</v>
      </c>
      <c r="C3" s="5" t="n">
        <v>4285</v>
      </c>
      <c r="D3" s="5" t="n">
        <v>-2812</v>
      </c>
      <c r="E3" s="5" t="n">
        <v>1507</v>
      </c>
    </row>
    <row r="4">
      <c r="A4" s="4" t="inlineStr">
        <is>
          <t>Net income</t>
        </is>
      </c>
      <c r="C4" s="4" t="inlineStr">
        <is>
          <t xml:space="preserve"> </t>
        </is>
      </c>
      <c r="D4" s="6" t="n">
        <v>9467</v>
      </c>
      <c r="E4" s="6" t="n">
        <v>9467</v>
      </c>
    </row>
    <row r="5">
      <c r="A5" s="4" t="inlineStr">
        <is>
          <t>Stock-based compensation expense</t>
        </is>
      </c>
      <c r="C5" s="6" t="n">
        <v>308</v>
      </c>
      <c r="E5" s="6" t="n">
        <v>308</v>
      </c>
    </row>
    <row r="6">
      <c r="A6" s="4" t="inlineStr">
        <is>
          <t>Tax withholdings paid on behalf of employees for restricted stock units</t>
        </is>
      </c>
      <c r="C6" s="6" t="n">
        <v>-380</v>
      </c>
      <c r="E6" s="6" t="n">
        <v>-380</v>
      </c>
    </row>
    <row r="7">
      <c r="A7" s="4" t="inlineStr">
        <is>
          <t>Issuance of Class A Stock (in shares)</t>
        </is>
      </c>
      <c r="B7" s="6" t="n">
        <v>41935</v>
      </c>
    </row>
    <row r="8">
      <c r="A8" s="4" t="inlineStr">
        <is>
          <t>Issuance of Class A Stock</t>
        </is>
      </c>
      <c r="B8" s="4" t="inlineStr">
        <is>
          <t xml:space="preserve"> </t>
        </is>
      </c>
      <c r="E8" s="4" t="inlineStr">
        <is>
          <t xml:space="preserve"> </t>
        </is>
      </c>
    </row>
    <row r="9">
      <c r="A9" s="4" t="inlineStr">
        <is>
          <t>Balance (in shares) at Dec. 31, 2018</t>
        </is>
      </c>
      <c r="B9" s="6" t="n">
        <v>3388624</v>
      </c>
    </row>
    <row r="10">
      <c r="A10" s="4" t="inlineStr">
        <is>
          <t>Balance at Dec. 31, 2018</t>
        </is>
      </c>
      <c r="B10" s="5" t="n">
        <v>34</v>
      </c>
      <c r="C10" s="6" t="n">
        <v>4213</v>
      </c>
      <c r="D10" s="6" t="n">
        <v>6655</v>
      </c>
      <c r="E10" s="6" t="n">
        <v>10902</v>
      </c>
    </row>
    <row r="11">
      <c r="A11" s="4" t="inlineStr">
        <is>
          <t>Net income</t>
        </is>
      </c>
      <c r="B11" s="4" t="inlineStr">
        <is>
          <t xml:space="preserve"> </t>
        </is>
      </c>
      <c r="C11" s="4" t="inlineStr">
        <is>
          <t xml:space="preserve"> </t>
        </is>
      </c>
      <c r="D11" s="6" t="n">
        <v>7796</v>
      </c>
      <c r="E11" s="6" t="n">
        <v>7796</v>
      </c>
    </row>
    <row r="12">
      <c r="A12" s="4" t="inlineStr">
        <is>
          <t>Stock-based compensation expense</t>
        </is>
      </c>
      <c r="B12" s="4" t="inlineStr">
        <is>
          <t xml:space="preserve"> </t>
        </is>
      </c>
      <c r="C12" s="6" t="n">
        <v>254</v>
      </c>
      <c r="D12" s="4" t="inlineStr">
        <is>
          <t xml:space="preserve"> </t>
        </is>
      </c>
      <c r="E12" s="6" t="n">
        <v>254</v>
      </c>
    </row>
    <row r="13">
      <c r="A13" s="4" t="inlineStr">
        <is>
          <t>Tax withholdings paid on behalf of employees for restricted stock units</t>
        </is>
      </c>
      <c r="B13" s="4" t="inlineStr">
        <is>
          <t xml:space="preserve"> </t>
        </is>
      </c>
      <c r="C13" s="6" t="n">
        <v>-192</v>
      </c>
      <c r="D13" s="4" t="inlineStr">
        <is>
          <t xml:space="preserve"> </t>
        </is>
      </c>
      <c r="E13" s="6" t="n">
        <v>-192</v>
      </c>
    </row>
    <row r="14">
      <c r="A14" s="4" t="inlineStr">
        <is>
          <t>Issuance of Class A Stock (in shares)</t>
        </is>
      </c>
      <c r="B14" s="6" t="n">
        <v>24181</v>
      </c>
    </row>
    <row r="15">
      <c r="A15" s="4" t="inlineStr">
        <is>
          <t>Issuance of Class A Stock</t>
        </is>
      </c>
      <c r="B15" s="4" t="inlineStr">
        <is>
          <t xml:space="preserve"> </t>
        </is>
      </c>
      <c r="C15" s="4" t="inlineStr">
        <is>
          <t xml:space="preserve"> </t>
        </is>
      </c>
      <c r="D15" s="4" t="inlineStr">
        <is>
          <t xml:space="preserve"> </t>
        </is>
      </c>
      <c r="E15" s="4" t="inlineStr">
        <is>
          <t xml:space="preserve"> </t>
        </is>
      </c>
    </row>
    <row r="16">
      <c r="A16" s="4" t="inlineStr">
        <is>
          <t>Balance (in shares) at Dec. 31, 2019</t>
        </is>
      </c>
      <c r="B16" s="6" t="n">
        <v>3412805</v>
      </c>
    </row>
    <row r="17">
      <c r="A17" s="4" t="inlineStr">
        <is>
          <t>Balance at Dec. 31, 2019</t>
        </is>
      </c>
      <c r="B17" s="5" t="n">
        <v>34</v>
      </c>
      <c r="C17" s="6" t="n">
        <v>4275</v>
      </c>
      <c r="D17" s="6" t="n">
        <v>14451</v>
      </c>
      <c r="E17" s="6" t="n">
        <v>18760</v>
      </c>
    </row>
    <row r="18">
      <c r="A18" s="4" t="inlineStr">
        <is>
          <t>Net income</t>
        </is>
      </c>
      <c r="B18" s="4" t="inlineStr">
        <is>
          <t xml:space="preserve"> </t>
        </is>
      </c>
      <c r="C18" s="4" t="inlineStr">
        <is>
          <t xml:space="preserve"> </t>
        </is>
      </c>
      <c r="D18" s="6" t="n">
        <v>6307</v>
      </c>
      <c r="E18" s="6" t="n">
        <v>6307</v>
      </c>
    </row>
    <row r="19">
      <c r="A19" s="4" t="inlineStr">
        <is>
          <t>Stock-based compensation expense</t>
        </is>
      </c>
      <c r="B19" s="4" t="inlineStr">
        <is>
          <t xml:space="preserve"> </t>
        </is>
      </c>
      <c r="C19" s="6" t="n">
        <v>208</v>
      </c>
      <c r="D19" s="4" t="inlineStr">
        <is>
          <t xml:space="preserve"> </t>
        </is>
      </c>
      <c r="E19" s="6" t="n">
        <v>208</v>
      </c>
    </row>
    <row r="20">
      <c r="A20" s="4" t="inlineStr">
        <is>
          <t>Tax withholdings paid on behalf of employees for restricted stock units</t>
        </is>
      </c>
      <c r="B20" s="4" t="inlineStr">
        <is>
          <t xml:space="preserve"> </t>
        </is>
      </c>
      <c r="C20" s="6" t="n">
        <v>-20</v>
      </c>
      <c r="D20" s="4" t="inlineStr">
        <is>
          <t xml:space="preserve"> </t>
        </is>
      </c>
      <c r="E20" s="6" t="n">
        <v>-20</v>
      </c>
    </row>
    <row r="21">
      <c r="A21" s="4" t="inlineStr">
        <is>
          <t>Issuance of Class A Stock (in shares)</t>
        </is>
      </c>
      <c r="B21" s="6" t="n">
        <v>8989</v>
      </c>
    </row>
    <row r="22">
      <c r="A22" s="4" t="inlineStr">
        <is>
          <t>Issuance of Class A Stock</t>
        </is>
      </c>
      <c r="B22" s="4" t="inlineStr">
        <is>
          <t xml:space="preserve"> </t>
        </is>
      </c>
      <c r="C22" s="4" t="inlineStr">
        <is>
          <t xml:space="preserve"> </t>
        </is>
      </c>
      <c r="D22" s="4" t="inlineStr">
        <is>
          <t xml:space="preserve"> </t>
        </is>
      </c>
      <c r="E22" s="4" t="inlineStr">
        <is>
          <t xml:space="preserve"> </t>
        </is>
      </c>
    </row>
    <row r="23">
      <c r="A23" s="4" t="inlineStr">
        <is>
          <t>Balance (in shares) at Dec. 31, 2020</t>
        </is>
      </c>
      <c r="B23" s="6" t="n">
        <v>3421794</v>
      </c>
    </row>
    <row r="24">
      <c r="A24" s="4" t="inlineStr">
        <is>
          <t>Balance at Dec. 31, 2020</t>
        </is>
      </c>
      <c r="B24" s="5" t="n">
        <v>34</v>
      </c>
      <c r="C24" s="5" t="n">
        <v>4463</v>
      </c>
      <c r="D24" s="5" t="n">
        <v>20758</v>
      </c>
      <c r="E24" s="5" t="n">
        <v>252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8 - Income Tax (Details Textual) - USD ($) $ in Thousands</t>
        </is>
      </c>
      <c r="B1" s="2" t="inlineStr">
        <is>
          <t>12 Months Ended</t>
        </is>
      </c>
    </row>
    <row r="2">
      <c r="B2" s="2" t="inlineStr">
        <is>
          <t>Dec. 31, 2020</t>
        </is>
      </c>
      <c r="C2" s="2" t="inlineStr">
        <is>
          <t>Dec. 31, 2019</t>
        </is>
      </c>
      <c r="D2" s="2" t="inlineStr">
        <is>
          <t>Dec. 31, 2018</t>
        </is>
      </c>
    </row>
    <row r="3">
      <c r="A3" s="4" t="inlineStr">
        <is>
          <t>Effective Income Tax Rate Reconciliation, Percent, Total</t>
        </is>
      </c>
      <c r="B3" s="4" t="inlineStr">
        <is>
          <t>24.30%</t>
        </is>
      </c>
      <c r="C3" s="4" t="inlineStr">
        <is>
          <t>23.50%</t>
        </is>
      </c>
      <c r="D3" s="4" t="inlineStr">
        <is>
          <t>22.50%</t>
        </is>
      </c>
    </row>
    <row r="4">
      <c r="A4" s="4" t="inlineStr">
        <is>
          <t>Deferred Tax Assets, Valuation Allowance, Total</t>
        </is>
      </c>
      <c r="B4" s="5" t="n">
        <v>0</v>
      </c>
    </row>
    <row r="5">
      <c r="A5" s="4" t="inlineStr">
        <is>
          <t>Alternative Minimum Tax [Member]</t>
        </is>
      </c>
    </row>
    <row r="6">
      <c r="A6" s="4" t="inlineStr">
        <is>
          <t>Tax Credit Carryforward, Amount</t>
        </is>
      </c>
      <c r="B6" s="6" t="n">
        <v>0</v>
      </c>
      <c r="C6" s="5" t="n">
        <v>0</v>
      </c>
    </row>
    <row r="7">
      <c r="A7" s="4" t="inlineStr">
        <is>
          <t>State and Local Jurisdiction [Member]</t>
        </is>
      </c>
    </row>
    <row r="8">
      <c r="A8" s="4" t="inlineStr">
        <is>
          <t>Operating Loss Carryforwards, Total</t>
        </is>
      </c>
      <c r="B8" s="6" t="n">
        <v>0</v>
      </c>
      <c r="C8" s="6" t="n">
        <v>0</v>
      </c>
    </row>
    <row r="9">
      <c r="A9" s="4" t="inlineStr">
        <is>
          <t>Domestic Tax Authority [Member]</t>
        </is>
      </c>
    </row>
    <row r="10">
      <c r="A10" s="4" t="inlineStr">
        <is>
          <t>Operating Loss Carryforwards, Total</t>
        </is>
      </c>
      <c r="B10" s="5" t="n">
        <v>0</v>
      </c>
      <c r="C10"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Tax Effects of Temporary Differences (Details) - USD ($) $ in Thousands</t>
        </is>
      </c>
      <c r="B1" s="2" t="inlineStr">
        <is>
          <t>12 Months Ended</t>
        </is>
      </c>
    </row>
    <row r="2">
      <c r="B2" s="2" t="inlineStr">
        <is>
          <t>Dec. 31, 2020</t>
        </is>
      </c>
      <c r="C2" s="2" t="inlineStr">
        <is>
          <t>Dec. 31, 2019</t>
        </is>
      </c>
      <c r="D2" s="2" t="inlineStr">
        <is>
          <t>Dec. 31, 2018</t>
        </is>
      </c>
    </row>
    <row r="3">
      <c r="A3" s="3" t="inlineStr">
        <is>
          <t>Federal income taxes</t>
        </is>
      </c>
    </row>
    <row r="4">
      <c r="A4" s="4" t="inlineStr">
        <is>
          <t>Current</t>
        </is>
      </c>
      <c r="B4" s="5" t="n">
        <v>1532</v>
      </c>
      <c r="C4" s="5" t="n">
        <v>443</v>
      </c>
      <c r="D4" s="5" t="n">
        <v>1036</v>
      </c>
    </row>
    <row r="5">
      <c r="A5" s="4" t="inlineStr">
        <is>
          <t>Deferred</t>
        </is>
      </c>
      <c r="B5" s="6" t="n">
        <v>-24</v>
      </c>
      <c r="C5" s="6" t="n">
        <v>1717</v>
      </c>
      <c r="D5" s="6" t="n">
        <v>898</v>
      </c>
    </row>
    <row r="6">
      <c r="A6" s="4" t="inlineStr">
        <is>
          <t>Total federal tax expense</t>
        </is>
      </c>
      <c r="B6" s="6" t="n">
        <v>1508</v>
      </c>
      <c r="C6" s="6" t="n">
        <v>2160</v>
      </c>
      <c r="D6" s="6" t="n">
        <v>1934</v>
      </c>
    </row>
    <row r="7">
      <c r="A7" s="3" t="inlineStr">
        <is>
          <t>State income taxes</t>
        </is>
      </c>
    </row>
    <row r="8">
      <c r="A8" s="4" t="inlineStr">
        <is>
          <t>Current</t>
        </is>
      </c>
      <c r="B8" s="6" t="n">
        <v>505</v>
      </c>
      <c r="C8" s="6" t="n">
        <v>574</v>
      </c>
      <c r="D8" s="6" t="n">
        <v>503</v>
      </c>
    </row>
    <row r="9">
      <c r="A9" s="4" t="inlineStr">
        <is>
          <t>Deferred</t>
        </is>
      </c>
      <c r="B9" s="6" t="n">
        <v>17</v>
      </c>
      <c r="C9" s="6" t="n">
        <v>-341</v>
      </c>
      <c r="D9" s="6" t="n">
        <v>308</v>
      </c>
    </row>
    <row r="10">
      <c r="A10" s="4" t="inlineStr">
        <is>
          <t>Total state tax expense</t>
        </is>
      </c>
      <c r="B10" s="6" t="n">
        <v>522</v>
      </c>
      <c r="C10" s="6" t="n">
        <v>233</v>
      </c>
      <c r="D10" s="6" t="n">
        <v>811</v>
      </c>
    </row>
    <row r="11">
      <c r="A11" s="4" t="inlineStr">
        <is>
          <t>Total income tax expense</t>
        </is>
      </c>
      <c r="B11" s="5" t="n">
        <v>2030</v>
      </c>
      <c r="C11" s="5" t="n">
        <v>2393</v>
      </c>
      <c r="D11" s="5" t="n">
        <v>27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 - Deferred Tax Assets and Liabilities (Details) - USD ($) $ in Thousands</t>
        </is>
      </c>
      <c r="B1" s="2" t="inlineStr">
        <is>
          <t>Dec. 31, 2020</t>
        </is>
      </c>
      <c r="C1" s="2" t="inlineStr">
        <is>
          <t>Dec. 31, 2019</t>
        </is>
      </c>
    </row>
    <row r="2">
      <c r="A2" s="3" t="inlineStr">
        <is>
          <t>Deferred tax liabilities:</t>
        </is>
      </c>
    </row>
    <row r="3">
      <c r="A3" s="4" t="inlineStr">
        <is>
          <t>Amortization</t>
        </is>
      </c>
      <c r="B3" s="5" t="n">
        <v>-10913</v>
      </c>
      <c r="C3" s="5" t="n">
        <v>-11133</v>
      </c>
    </row>
    <row r="4">
      <c r="A4" s="4" t="inlineStr">
        <is>
          <t>Depreciation</t>
        </is>
      </c>
      <c r="B4" s="6" t="n">
        <v>-11716</v>
      </c>
      <c r="C4" s="6" t="n">
        <v>-10934</v>
      </c>
    </row>
    <row r="5">
      <c r="A5" s="4" t="inlineStr">
        <is>
          <t>Lease asset</t>
        </is>
      </c>
      <c r="B5" s="6" t="n">
        <v>-406</v>
      </c>
      <c r="C5" s="6" t="n">
        <v>-306</v>
      </c>
    </row>
    <row r="6">
      <c r="A6" s="4" t="inlineStr">
        <is>
          <t>Prepaid expense</t>
        </is>
      </c>
      <c r="B6" s="6" t="n">
        <v>-306</v>
      </c>
      <c r="C6" s="6" t="n">
        <v>-506</v>
      </c>
    </row>
    <row r="7">
      <c r="A7" s="4" t="inlineStr">
        <is>
          <t>Other</t>
        </is>
      </c>
      <c r="B7" s="6" t="n">
        <v>-7</v>
      </c>
      <c r="C7" s="6" t="n">
        <v>-8</v>
      </c>
    </row>
    <row r="8">
      <c r="A8" s="4" t="inlineStr">
        <is>
          <t>Total deferred tax liabilities</t>
        </is>
      </c>
      <c r="B8" s="6" t="n">
        <v>-23348</v>
      </c>
      <c r="C8" s="6" t="n">
        <v>-22887</v>
      </c>
    </row>
    <row r="9">
      <c r="A9" s="3" t="inlineStr">
        <is>
          <t>Deferred tax assets:</t>
        </is>
      </c>
    </row>
    <row r="10">
      <c r="A10" s="4" t="inlineStr">
        <is>
          <t>Deferred compensation</t>
        </is>
      </c>
      <c r="B10" s="6" t="n">
        <v>113</v>
      </c>
      <c r="C10" s="6" t="n">
        <v>147</v>
      </c>
    </row>
    <row r="11">
      <c r="A11" s="4" t="inlineStr">
        <is>
          <t>Advance payments</t>
        </is>
      </c>
      <c r="B11" s="6" t="n">
        <v>542</v>
      </c>
      <c r="C11" s="6" t="n">
        <v>597</v>
      </c>
    </row>
    <row r="12">
      <c r="A12" s="4" t="inlineStr">
        <is>
          <t>Lease liability</t>
        </is>
      </c>
      <c r="B12" s="6" t="n">
        <v>406</v>
      </c>
      <c r="C12" s="6" t="n">
        <v>306</v>
      </c>
    </row>
    <row r="13">
      <c r="A13" s="4" t="inlineStr">
        <is>
          <t>Bad debt</t>
        </is>
      </c>
      <c r="B13" s="6" t="n">
        <v>67</v>
      </c>
      <c r="C13" s="6" t="n">
        <v>77</v>
      </c>
    </row>
    <row r="14">
      <c r="A14" s="4" t="inlineStr">
        <is>
          <t>Consulting</t>
        </is>
      </c>
      <c r="B14" s="6" t="n">
        <v>499</v>
      </c>
      <c r="C14" s="4" t="inlineStr">
        <is>
          <t xml:space="preserve"> </t>
        </is>
      </c>
    </row>
    <row r="15">
      <c r="A15" s="4" t="inlineStr">
        <is>
          <t>Other</t>
        </is>
      </c>
      <c r="B15" s="6" t="n">
        <v>207</v>
      </c>
      <c r="C15" s="6" t="n">
        <v>239</v>
      </c>
    </row>
    <row r="16">
      <c r="A16" s="4" t="inlineStr">
        <is>
          <t>Total deferred tax assets</t>
        </is>
      </c>
      <c r="B16" s="5" t="n">
        <v>1834</v>
      </c>
      <c r="C16" s="5" t="n">
        <v>1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 - Effective Income Tax Rate Reconciliation (Details) - USD ($) $ in Thousands</t>
        </is>
      </c>
      <c r="B1" s="2" t="inlineStr">
        <is>
          <t>12 Months Ended</t>
        </is>
      </c>
    </row>
    <row r="2">
      <c r="B2" s="2" t="inlineStr">
        <is>
          <t>Dec. 31, 2020</t>
        </is>
      </c>
      <c r="C2" s="2" t="inlineStr">
        <is>
          <t>Dec. 31, 2019</t>
        </is>
      </c>
      <c r="D2" s="2" t="inlineStr">
        <is>
          <t>Dec. 31, 2018</t>
        </is>
      </c>
    </row>
    <row r="3">
      <c r="A3" s="4" t="inlineStr">
        <is>
          <t>Federal income tax at statutory rate</t>
        </is>
      </c>
      <c r="B3" s="4" t="inlineStr">
        <is>
          <t>21.00%</t>
        </is>
      </c>
      <c r="C3" s="4" t="inlineStr">
        <is>
          <t>21.00%</t>
        </is>
      </c>
      <c r="D3" s="4" t="inlineStr">
        <is>
          <t>21.00%</t>
        </is>
      </c>
    </row>
    <row r="4">
      <c r="A4" s="4" t="inlineStr">
        <is>
          <t>Federal income tax provision at statutory rate</t>
        </is>
      </c>
      <c r="B4" s="5" t="n">
        <v>1751</v>
      </c>
      <c r="C4" s="5" t="n">
        <v>2140</v>
      </c>
      <c r="D4" s="5" t="n">
        <v>2565</v>
      </c>
    </row>
    <row r="5">
      <c r="A5" s="4" t="inlineStr">
        <is>
          <t>State income tax provision, net of federal income tax effects</t>
        </is>
      </c>
      <c r="B5" s="6" t="n">
        <v>434</v>
      </c>
      <c r="C5" s="6" t="n">
        <v>548</v>
      </c>
      <c r="D5" s="6" t="n">
        <v>641</v>
      </c>
    </row>
    <row r="6">
      <c r="A6" s="4" t="inlineStr">
        <is>
          <t>Adjustments for prior years</t>
        </is>
      </c>
      <c r="B6" s="6" t="n">
        <v>-114</v>
      </c>
      <c r="C6" s="6" t="n">
        <v>-222</v>
      </c>
      <c r="D6" s="6" t="n">
        <v>-302</v>
      </c>
    </row>
    <row r="7">
      <c r="A7" s="4" t="inlineStr">
        <is>
          <t>Other</t>
        </is>
      </c>
      <c r="B7" s="6" t="n">
        <v>-41</v>
      </c>
      <c r="C7" s="6" t="n">
        <v>-73</v>
      </c>
      <c r="D7" s="6" t="n">
        <v>-159</v>
      </c>
    </row>
    <row r="8">
      <c r="A8" s="4" t="inlineStr">
        <is>
          <t>Total income tax expense</t>
        </is>
      </c>
      <c r="B8" s="5" t="n">
        <v>2030</v>
      </c>
      <c r="C8" s="5" t="n">
        <v>2393</v>
      </c>
      <c r="D8" s="5" t="n">
        <v>2745</v>
      </c>
    </row>
    <row r="9">
      <c r="A9" s="4" t="inlineStr">
        <is>
          <t>Effective income tax rate</t>
        </is>
      </c>
      <c r="B9" s="4" t="inlineStr">
        <is>
          <t>24.30%</t>
        </is>
      </c>
      <c r="C9" s="4" t="inlineStr">
        <is>
          <t>23.50%</t>
        </is>
      </c>
      <c r="D9" s="4" t="inlineStr">
        <is>
          <t>22.5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s>
  <sheetData>
    <row r="1">
      <c r="A1" s="1" t="inlineStr">
        <is>
          <t>Note 9 - Employee Benefit Program (Details Textual) - USD ($)</t>
        </is>
      </c>
      <c r="B1" s="2" t="inlineStr">
        <is>
          <t>12 Months Ended</t>
        </is>
      </c>
    </row>
    <row r="2">
      <c r="B2" s="2" t="inlineStr">
        <is>
          <t>Dec. 31, 2020</t>
        </is>
      </c>
      <c r="C2" s="2" t="inlineStr">
        <is>
          <t>Dec. 31, 2019</t>
        </is>
      </c>
      <c r="D2" s="2" t="inlineStr">
        <is>
          <t>Dec. 31, 2018</t>
        </is>
      </c>
      <c r="E2" s="2" t="inlineStr">
        <is>
          <t>Oct. 31, 2020</t>
        </is>
      </c>
      <c r="F2" s="2" t="inlineStr">
        <is>
          <t>Jan. 01, 2019</t>
        </is>
      </c>
    </row>
    <row r="3">
      <c r="A3" s="4" t="inlineStr">
        <is>
          <t>Defined Contribution Plan, Maximum Annual Contributions Per Employee, Amount</t>
        </is>
      </c>
      <c r="B3" s="5" t="n">
        <v>19500</v>
      </c>
      <c r="C3" s="5" t="n">
        <v>18500</v>
      </c>
      <c r="D3" s="5" t="n">
        <v>18500</v>
      </c>
    </row>
    <row r="4">
      <c r="A4" s="4" t="inlineStr">
        <is>
          <t>Defined Contribution Plan, Employer Matching Contribution, Percent of Employees' Gross Pay</t>
        </is>
      </c>
      <c r="B4" s="4" t="inlineStr">
        <is>
          <t>4.50%</t>
        </is>
      </c>
      <c r="C4" s="4" t="inlineStr">
        <is>
          <t>4.50%</t>
        </is>
      </c>
      <c r="D4" s="4" t="inlineStr">
        <is>
          <t>4.50%</t>
        </is>
      </c>
    </row>
    <row r="5">
      <c r="A5" s="4" t="inlineStr">
        <is>
          <t>Defined Contribution Plan, Cost</t>
        </is>
      </c>
      <c r="B5" s="5" t="n">
        <v>513000</v>
      </c>
      <c r="C5" s="5" t="n">
        <v>449000</v>
      </c>
      <c r="D5" s="5" t="n">
        <v>470000</v>
      </c>
    </row>
    <row r="6">
      <c r="A6" s="4" t="inlineStr">
        <is>
          <t>BTC [Member]</t>
        </is>
      </c>
    </row>
    <row r="7">
      <c r="A7" s="4" t="inlineStr">
        <is>
          <t>Defined Contribution Plan, Employer Matching Contribution, Percent of Employees' Gross Pay</t>
        </is>
      </c>
      <c r="B7" s="4" t="inlineStr">
        <is>
          <t>4.50%</t>
        </is>
      </c>
      <c r="C7" s="4" t="inlineStr">
        <is>
          <t>4.50%</t>
        </is>
      </c>
      <c r="D7" s="4" t="inlineStr">
        <is>
          <t>4.50%</t>
        </is>
      </c>
    </row>
    <row r="8">
      <c r="A8" s="4" t="inlineStr">
        <is>
          <t>Defined Contribution Plan, Cost</t>
        </is>
      </c>
      <c r="B8" s="5" t="n">
        <v>19000</v>
      </c>
      <c r="C8" s="5" t="n">
        <v>19000</v>
      </c>
      <c r="D8" s="5" t="n">
        <v>21000</v>
      </c>
    </row>
    <row r="9">
      <c r="A9" s="4" t="inlineStr">
        <is>
          <t>Defined Contribution Plan, Minimum Annual Contributions Per Employee, Percent</t>
        </is>
      </c>
      <c r="F9" s="4" t="inlineStr">
        <is>
          <t>1.00%</t>
        </is>
      </c>
    </row>
    <row r="10">
      <c r="A10" s="4" t="inlineStr">
        <is>
          <t>Multiemployer Plan, Employer Contribution, Cost, Total</t>
        </is>
      </c>
      <c r="B10" s="5" t="n">
        <v>0</v>
      </c>
      <c r="C10" s="5" t="n">
        <v>0</v>
      </c>
      <c r="D10" s="5" t="n">
        <v>0</v>
      </c>
    </row>
    <row r="11">
      <c r="A11" s="4" t="inlineStr">
        <is>
          <t>RSP [Member]</t>
        </is>
      </c>
    </row>
    <row r="12">
      <c r="A12" s="4" t="inlineStr">
        <is>
          <t>Multiemployer Plan, Pension, Significant, Employer Contribution under Collective-Bargaining Arrangement to All Participating Employer Contributions, Percentage</t>
        </is>
      </c>
      <c r="B12" s="4" t="inlineStr">
        <is>
          <t>0.30%</t>
        </is>
      </c>
    </row>
    <row r="13">
      <c r="A13" s="4" t="inlineStr">
        <is>
          <t>Multiemployer Plan, Pension, Significant, Employees Covered by Collective-Bargaining Arrangement to All Participants, Percentage</t>
        </is>
      </c>
      <c r="B13" s="4" t="inlineStr">
        <is>
          <t>0.10%</t>
        </is>
      </c>
    </row>
    <row r="14">
      <c r="A14" s="4" t="inlineStr">
        <is>
          <t>Defined Benefit Plan, Funded Percentage</t>
        </is>
      </c>
      <c r="F14" s="4" t="inlineStr">
        <is>
          <t>100.10%</t>
        </is>
      </c>
    </row>
    <row r="15">
      <c r="A15" s="4" t="inlineStr">
        <is>
          <t>Multiemployer Plan, Pension, Significant, Plan Asset</t>
        </is>
      </c>
      <c r="E15" s="5" t="n">
        <v>2100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0 - Net Income Per Common Share - Reconciliation of Income (Los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Weighted average number of common shares outstanding - basic (in shares)</t>
        </is>
      </c>
      <c r="J3" s="6" t="n">
        <v>3421794</v>
      </c>
      <c r="K3" s="6" t="n">
        <v>3412805</v>
      </c>
      <c r="L3" s="6" t="n">
        <v>3388624</v>
      </c>
    </row>
    <row r="4">
      <c r="A4" s="4" t="inlineStr">
        <is>
          <t>Effect of dilutive securities (in shares)</t>
        </is>
      </c>
      <c r="J4" s="6" t="n">
        <v>18978</v>
      </c>
      <c r="K4" s="6" t="n">
        <v>17648</v>
      </c>
      <c r="L4" s="6" t="n">
        <v>46238</v>
      </c>
    </row>
    <row r="5">
      <c r="A5" s="4" t="inlineStr">
        <is>
          <t>Weighted average number of common shares and potential common shares - diluted (in shares)</t>
        </is>
      </c>
      <c r="J5" s="6" t="n">
        <v>3440772</v>
      </c>
      <c r="K5" s="6" t="n">
        <v>3430453</v>
      </c>
      <c r="L5" s="6" t="n">
        <v>3434862</v>
      </c>
    </row>
    <row r="6">
      <c r="A6" s="4" t="inlineStr">
        <is>
          <t>Net income</t>
        </is>
      </c>
      <c r="J6" s="5" t="n">
        <v>6307</v>
      </c>
      <c r="K6" s="5" t="n">
        <v>7796</v>
      </c>
      <c r="L6" s="5" t="n">
        <v>9467</v>
      </c>
    </row>
    <row r="7">
      <c r="A7" s="4" t="inlineStr">
        <is>
          <t>Net income per common share - basic (in dollars per share)</t>
        </is>
      </c>
      <c r="B7" s="7" t="n">
        <v>0.42</v>
      </c>
      <c r="C7" s="7" t="n">
        <v>0.36</v>
      </c>
      <c r="D7" s="7" t="n">
        <v>0.42</v>
      </c>
      <c r="E7" s="7" t="n">
        <v>0.65</v>
      </c>
      <c r="F7" s="7" t="n">
        <v>0.58</v>
      </c>
      <c r="G7" s="7" t="n">
        <v>0.53</v>
      </c>
      <c r="H7" s="7" t="n">
        <v>0.5</v>
      </c>
      <c r="I7" s="7" t="n">
        <v>0.67</v>
      </c>
      <c r="J7" s="7" t="n">
        <v>1.84</v>
      </c>
      <c r="K7" s="7" t="n">
        <v>2.28</v>
      </c>
      <c r="L7" s="7" t="n">
        <v>2.79</v>
      </c>
    </row>
    <row r="8">
      <c r="A8" s="4" t="inlineStr">
        <is>
          <t>Net income per common share - diluted (in dollars per share)</t>
        </is>
      </c>
      <c r="B8" s="7" t="n">
        <v>0.42</v>
      </c>
      <c r="C8" s="7" t="n">
        <v>0.36</v>
      </c>
      <c r="D8" s="7" t="n">
        <v>0.42</v>
      </c>
      <c r="E8" s="7" t="n">
        <v>0.64</v>
      </c>
      <c r="F8" s="7" t="n">
        <v>0.58</v>
      </c>
      <c r="G8" s="7" t="n">
        <v>0.53</v>
      </c>
      <c r="H8" s="7" t="n">
        <v>0.5</v>
      </c>
      <c r="I8" s="7" t="n">
        <v>0.66</v>
      </c>
      <c r="J8" s="7" t="n">
        <v>1.83</v>
      </c>
      <c r="K8" s="7" t="n">
        <v>2.27</v>
      </c>
      <c r="L8" s="7" t="n">
        <v>2.76</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Revenue Streams and Concentrations (Details Textual) - USD ($) $ in Thousands</t>
        </is>
      </c>
      <c r="B1" s="2" t="inlineStr">
        <is>
          <t>3 Months Ended</t>
        </is>
      </c>
      <c r="C1" s="2" t="inlineStr">
        <is>
          <t>12 Months Ended</t>
        </is>
      </c>
    </row>
    <row r="2">
      <c r="B2" s="2" t="inlineStr">
        <is>
          <t>Dec. 31, 2020</t>
        </is>
      </c>
      <c r="C2" s="2" t="inlineStr">
        <is>
          <t>Dec. 31, 2020</t>
        </is>
      </c>
      <c r="D2" s="2" t="inlineStr">
        <is>
          <t>Sep. 30, 2020</t>
        </is>
      </c>
    </row>
    <row r="3">
      <c r="A3" s="4" t="inlineStr">
        <is>
          <t>Revenue, Remaining Performance Obligation, Amount</t>
        </is>
      </c>
      <c r="B3" s="5" t="n">
        <v>6700</v>
      </c>
      <c r="C3" s="5" t="n">
        <v>6700</v>
      </c>
    </row>
    <row r="4">
      <c r="A4" s="4" t="inlineStr">
        <is>
          <t>Contract with Customer, Liability, Total</t>
        </is>
      </c>
      <c r="D4" s="5" t="n">
        <v>3600</v>
      </c>
    </row>
    <row r="5">
      <c r="A5" s="4" t="inlineStr">
        <is>
          <t>Contract with Customer, Liability, Revenue Recognized</t>
        </is>
      </c>
      <c r="B5" s="6" t="n">
        <v>1400</v>
      </c>
    </row>
    <row r="6">
      <c r="A6" s="4" t="inlineStr">
        <is>
          <t>Short-term Contract with Customer [Member]</t>
        </is>
      </c>
    </row>
    <row r="7">
      <c r="A7" s="4" t="inlineStr">
        <is>
          <t>Revenue, Remaining Performance Obligation, Amount</t>
        </is>
      </c>
      <c r="B7" s="6" t="n">
        <v>736</v>
      </c>
      <c r="C7" s="6" t="n">
        <v>736</v>
      </c>
    </row>
    <row r="8">
      <c r="A8" s="4" t="inlineStr">
        <is>
          <t>Long-term Contract with Customer [Member]</t>
        </is>
      </c>
    </row>
    <row r="9">
      <c r="A9" s="4" t="inlineStr">
        <is>
          <t>Revenue, Remaining Performance Obligation, Amount</t>
        </is>
      </c>
      <c r="B9" s="5" t="n">
        <v>5800</v>
      </c>
      <c r="C9" s="5" t="n">
        <v>5800</v>
      </c>
    </row>
    <row r="10">
      <c r="A10" s="4" t="inlineStr">
        <is>
          <t>Long-term Contract with Customer [Member] | Minimum [Member]</t>
        </is>
      </c>
    </row>
    <row r="11">
      <c r="A11" s="4" t="inlineStr">
        <is>
          <t>Revenue, Expected to Recognize, Term (Year)</t>
        </is>
      </c>
      <c r="C11" s="4" t="inlineStr">
        <is>
          <t>2 years</t>
        </is>
      </c>
    </row>
    <row r="12">
      <c r="A12" s="4" t="inlineStr">
        <is>
          <t>Long-term Contract with Customer [Member] | Maximum [Member]</t>
        </is>
      </c>
    </row>
    <row r="13">
      <c r="A13" s="4" t="inlineStr">
        <is>
          <t>Revenue, Expected to Recognize, Term (Year)</t>
        </is>
      </c>
      <c r="C13"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1 - Revenue Streams and Concentrations - Revenue Streams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Revenues</t>
        </is>
      </c>
      <c r="C3" s="5" t="n">
        <v>15507</v>
      </c>
      <c r="D3" s="5" t="n">
        <v>15574</v>
      </c>
      <c r="E3" s="5" t="n">
        <v>15468</v>
      </c>
      <c r="F3" s="5" t="n">
        <v>15422</v>
      </c>
      <c r="G3" s="5" t="n">
        <v>15591</v>
      </c>
      <c r="H3" s="5" t="n">
        <v>15762</v>
      </c>
      <c r="I3" s="5" t="n">
        <v>15658</v>
      </c>
      <c r="J3" s="5" t="n">
        <v>15755</v>
      </c>
      <c r="K3" s="5" t="n">
        <v>61971</v>
      </c>
      <c r="L3" s="5" t="n">
        <v>62766</v>
      </c>
      <c r="M3" s="5" t="n">
        <v>66068</v>
      </c>
    </row>
    <row r="4">
      <c r="A4" s="4" t="inlineStr">
        <is>
          <t>Revenues, within scope of ASU 2014-09</t>
        </is>
      </c>
      <c r="M4" s="5" t="n">
        <v>66068</v>
      </c>
    </row>
    <row r="5">
      <c r="A5" s="4" t="inlineStr">
        <is>
          <t>Revenue Benchmark [Member]</t>
        </is>
      </c>
    </row>
    <row r="6">
      <c r="A6" s="4" t="inlineStr">
        <is>
          <t>Concentration Risk, Percentage</t>
        </is>
      </c>
      <c r="K6" s="4" t="inlineStr">
        <is>
          <t>100.00%</t>
        </is>
      </c>
      <c r="L6" s="4" t="inlineStr">
        <is>
          <t>100.00%</t>
        </is>
      </c>
      <c r="M6" s="4" t="inlineStr">
        <is>
          <t>100.00%</t>
        </is>
      </c>
    </row>
    <row r="7">
      <c r="A7" s="4" t="inlineStr">
        <is>
          <t>Month-to-Month Customers [Member]</t>
        </is>
      </c>
    </row>
    <row r="8">
      <c r="A8" s="4" t="inlineStr">
        <is>
          <t>Revenues, within scope of ASU 2014-09</t>
        </is>
      </c>
      <c r="K8" s="5" t="n">
        <v>28515</v>
      </c>
      <c r="L8" s="5" t="n">
        <v>27617</v>
      </c>
      <c r="M8" s="5" t="n">
        <v>29556</v>
      </c>
    </row>
    <row r="9">
      <c r="A9" s="4" t="inlineStr">
        <is>
          <t>Revenues, percentage within scope of ASU 2014-09</t>
        </is>
      </c>
      <c r="K9" s="4" t="inlineStr">
        <is>
          <t>64.20%</t>
        </is>
      </c>
      <c r="L9" s="4" t="inlineStr">
        <is>
          <t>61.30%</t>
        </is>
      </c>
      <c r="M9" s="4" t="inlineStr">
        <is>
          <t>61.30%</t>
        </is>
      </c>
    </row>
    <row r="10">
      <c r="A10" s="4" t="inlineStr">
        <is>
          <t>Month-to-Month Customers [Member] | Revenue Benchmark [Member]</t>
        </is>
      </c>
    </row>
    <row r="11">
      <c r="A11" s="4" t="inlineStr">
        <is>
          <t>Concentration Risk, Percentage</t>
        </is>
      </c>
      <c r="K11" s="4" t="inlineStr">
        <is>
          <t>46.00%</t>
        </is>
      </c>
      <c r="L11" s="4" t="inlineStr">
        <is>
          <t>44.00%</t>
        </is>
      </c>
      <c r="M11" s="4" t="inlineStr">
        <is>
          <t>44.70%</t>
        </is>
      </c>
    </row>
    <row r="12">
      <c r="A12" s="4" t="inlineStr">
        <is>
          <t>Competitive Local Exchange Carrier Business Customers [Member]</t>
        </is>
      </c>
    </row>
    <row r="13">
      <c r="A13" s="4" t="inlineStr">
        <is>
          <t>Revenues, within scope of ASU 2014-09</t>
        </is>
      </c>
      <c r="K13" s="5" t="n">
        <v>12716</v>
      </c>
      <c r="L13" s="5" t="n">
        <v>13162</v>
      </c>
      <c r="M13" s="5" t="n">
        <v>14060</v>
      </c>
    </row>
    <row r="14">
      <c r="A14" s="4" t="inlineStr">
        <is>
          <t>Revenues, percentage within scope of ASU 2014-09</t>
        </is>
      </c>
      <c r="K14" s="4" t="inlineStr">
        <is>
          <t>28.60%</t>
        </is>
      </c>
      <c r="L14" s="4" t="inlineStr">
        <is>
          <t>29.20%</t>
        </is>
      </c>
      <c r="M14" s="4" t="inlineStr">
        <is>
          <t>29.10%</t>
        </is>
      </c>
    </row>
    <row r="15">
      <c r="A15" s="4" t="inlineStr">
        <is>
          <t>Competitive Local Exchange Carrier Business Customers [Member] | Revenue Benchmark [Member]</t>
        </is>
      </c>
    </row>
    <row r="16">
      <c r="A16" s="4" t="inlineStr">
        <is>
          <t>Concentration Risk, Percentage</t>
        </is>
      </c>
      <c r="K16" s="4" t="inlineStr">
        <is>
          <t>20.60%</t>
        </is>
      </c>
      <c r="L16" s="4" t="inlineStr">
        <is>
          <t>21.00%</t>
        </is>
      </c>
      <c r="M16" s="4" t="inlineStr">
        <is>
          <t>21.30%</t>
        </is>
      </c>
    </row>
    <row r="17">
      <c r="A17" s="4" t="inlineStr">
        <is>
          <t>Network Access Customers [member]</t>
        </is>
      </c>
    </row>
    <row r="18">
      <c r="A18" s="4" t="inlineStr">
        <is>
          <t>Revenues, within scope of ASU 2014-09</t>
        </is>
      </c>
      <c r="K18" s="5" t="n">
        <v>2011</v>
      </c>
      <c r="L18" s="5" t="n">
        <v>2513</v>
      </c>
      <c r="M18" s="5" t="n">
        <v>2711</v>
      </c>
    </row>
    <row r="19">
      <c r="A19" s="4" t="inlineStr">
        <is>
          <t>Revenues, percentage within scope of ASU 2014-09</t>
        </is>
      </c>
      <c r="K19" s="4" t="inlineStr">
        <is>
          <t>4.50%</t>
        </is>
      </c>
      <c r="L19" s="4" t="inlineStr">
        <is>
          <t>5.60%</t>
        </is>
      </c>
      <c r="M19" s="4" t="inlineStr">
        <is>
          <t>5.60%</t>
        </is>
      </c>
    </row>
    <row r="20">
      <c r="A20" s="4" t="inlineStr">
        <is>
          <t>Network Access Customers [member] | Revenue Benchmark [Member]</t>
        </is>
      </c>
    </row>
    <row r="21">
      <c r="A21" s="4" t="inlineStr">
        <is>
          <t>Concentration Risk, Percentage</t>
        </is>
      </c>
      <c r="K21" s="4" t="inlineStr">
        <is>
          <t>3.20%</t>
        </is>
      </c>
      <c r="L21" s="4" t="inlineStr">
        <is>
          <t>4.00%</t>
        </is>
      </c>
      <c r="M21" s="4" t="inlineStr">
        <is>
          <t>4.10%</t>
        </is>
      </c>
    </row>
    <row r="22">
      <c r="A22" s="4" t="inlineStr">
        <is>
          <t>Month-to-Month, Competitive Local Exchange Carrier Business, and Network Access Customers [Member]</t>
        </is>
      </c>
    </row>
    <row r="23">
      <c r="A23" s="4" t="inlineStr">
        <is>
          <t>Revenues, within scope of ASU 2014-09</t>
        </is>
      </c>
      <c r="K23" s="5" t="n">
        <v>43242</v>
      </c>
      <c r="L23" s="5" t="n">
        <v>43292</v>
      </c>
      <c r="M23" s="5" t="n">
        <v>46327</v>
      </c>
    </row>
    <row r="24">
      <c r="A24" s="4" t="inlineStr">
        <is>
          <t>Revenues, percentage within scope of ASU 2014-09</t>
        </is>
      </c>
      <c r="K24" s="4" t="inlineStr">
        <is>
          <t>97.30%</t>
        </is>
      </c>
      <c r="L24" s="4" t="inlineStr">
        <is>
          <t>96.10%</t>
        </is>
      </c>
      <c r="M24" s="4" t="inlineStr">
        <is>
          <t>96.00%</t>
        </is>
      </c>
    </row>
    <row r="25">
      <c r="A25" s="4" t="inlineStr">
        <is>
          <t>Month-to-Month, Competitive Local Exchange Carrier Business, and Network Access Customers [Member] | Revenue Benchmark [Member]</t>
        </is>
      </c>
    </row>
    <row r="26">
      <c r="A26" s="4" t="inlineStr">
        <is>
          <t>Concentration Risk, Percentage</t>
        </is>
      </c>
      <c r="K26" s="4" t="inlineStr">
        <is>
          <t>69.80%</t>
        </is>
      </c>
      <c r="L26" s="4" t="inlineStr">
        <is>
          <t>69.00%</t>
        </is>
      </c>
      <c r="M26" s="4" t="inlineStr">
        <is>
          <t>70.10%</t>
        </is>
      </c>
    </row>
    <row r="27">
      <c r="A27" s="4" t="inlineStr">
        <is>
          <t>Global Access Customers [Member]</t>
        </is>
      </c>
    </row>
    <row r="28">
      <c r="A28" s="4" t="inlineStr">
        <is>
          <t>Revenues, within scope of ASU 2014-09</t>
        </is>
      </c>
      <c r="B28" s="4" t="inlineStr">
        <is>
          <t>[1]</t>
        </is>
      </c>
      <c r="K28" s="5" t="n">
        <v>1207</v>
      </c>
      <c r="L28" s="5" t="n">
        <v>1770</v>
      </c>
      <c r="M28" s="5" t="n">
        <v>1932</v>
      </c>
    </row>
    <row r="29">
      <c r="A29" s="4" t="inlineStr">
        <is>
          <t>Revenues, percentage within scope of ASU 2014-09</t>
        </is>
      </c>
      <c r="B29" s="4" t="inlineStr">
        <is>
          <t>[1]</t>
        </is>
      </c>
      <c r="K29" s="4" t="inlineStr">
        <is>
          <t>2.70%</t>
        </is>
      </c>
      <c r="L29" s="4" t="inlineStr">
        <is>
          <t>3.90%</t>
        </is>
      </c>
      <c r="M29" s="4" t="inlineStr">
        <is>
          <t>4.00%</t>
        </is>
      </c>
    </row>
    <row r="30">
      <c r="A30" s="4" t="inlineStr">
        <is>
          <t>Global Access Customers [Member] | Revenue Benchmark [Member]</t>
        </is>
      </c>
    </row>
    <row r="31">
      <c r="A31" s="4" t="inlineStr">
        <is>
          <t>Concentration Risk, Percentage</t>
        </is>
      </c>
      <c r="B31" s="4" t="inlineStr">
        <is>
          <t>[1]</t>
        </is>
      </c>
      <c r="K31" s="4" t="inlineStr">
        <is>
          <t>1.90%</t>
        </is>
      </c>
      <c r="L31" s="4" t="inlineStr">
        <is>
          <t>2.80%</t>
        </is>
      </c>
      <c r="M31" s="4" t="inlineStr">
        <is>
          <t>2.90%</t>
        </is>
      </c>
    </row>
    <row r="32">
      <c r="A32" s="4" t="inlineStr">
        <is>
          <t>Month-to-Month, Competitive Local Exchange Carrier Business, Network Access, and Global Access Customers [Member]</t>
        </is>
      </c>
    </row>
    <row r="33">
      <c r="A33" s="4" t="inlineStr">
        <is>
          <t>Revenues, within scope of ASU 2014-09</t>
        </is>
      </c>
      <c r="K33" s="5" t="n">
        <v>44449</v>
      </c>
      <c r="L33" s="5" t="n">
        <v>45062</v>
      </c>
      <c r="M33" s="5" t="n">
        <v>48259</v>
      </c>
    </row>
    <row r="34">
      <c r="A34" s="4" t="inlineStr">
        <is>
          <t>Revenues, percentage within scope of ASU 2014-09</t>
        </is>
      </c>
      <c r="K34" s="4" t="inlineStr">
        <is>
          <t>100.00%</t>
        </is>
      </c>
      <c r="L34" s="4" t="inlineStr">
        <is>
          <t>100.00%</t>
        </is>
      </c>
      <c r="M34" s="4" t="inlineStr">
        <is>
          <t>100.00%</t>
        </is>
      </c>
    </row>
    <row r="35">
      <c r="A35" s="4" t="inlineStr">
        <is>
          <t>Month-to-Month, Competitive Local Exchange Carrier Business, Network Access, and Global Access Customers [Member] | Revenue Benchmark [Member]</t>
        </is>
      </c>
    </row>
    <row r="36">
      <c r="A36" s="4" t="inlineStr">
        <is>
          <t>Concentration Risk, Percentage</t>
        </is>
      </c>
      <c r="K36" s="4" t="inlineStr">
        <is>
          <t>71.70%</t>
        </is>
      </c>
      <c r="L36" s="4" t="inlineStr">
        <is>
          <t>71.80%</t>
        </is>
      </c>
      <c r="M36" s="4" t="inlineStr">
        <is>
          <t>73.00%</t>
        </is>
      </c>
    </row>
    <row r="37">
      <c r="A37" s="4" t="inlineStr">
        <is>
          <t>Managed Services [Member]</t>
        </is>
      </c>
    </row>
    <row r="38">
      <c r="A38" s="4" t="inlineStr">
        <is>
          <t>Revenues</t>
        </is>
      </c>
      <c r="B38" s="4" t="inlineStr">
        <is>
          <t>[2]</t>
        </is>
      </c>
      <c r="K38" s="5" t="n">
        <v>708</v>
      </c>
      <c r="L38" s="5" t="n">
        <v>626</v>
      </c>
      <c r="M38" s="5" t="n">
        <v>639</v>
      </c>
    </row>
    <row r="39">
      <c r="A39" s="4" t="inlineStr">
        <is>
          <t>Managed Services [Member] | Revenue Benchmark [Member]</t>
        </is>
      </c>
    </row>
    <row r="40">
      <c r="A40" s="4" t="inlineStr">
        <is>
          <t>Concentration Risk, Percentage</t>
        </is>
      </c>
      <c r="B40" s="4" t="inlineStr">
        <is>
          <t>[2]</t>
        </is>
      </c>
      <c r="K40" s="4" t="inlineStr">
        <is>
          <t>1.20%</t>
        </is>
      </c>
      <c r="L40" s="4" t="inlineStr">
        <is>
          <t>1.00%</t>
        </is>
      </c>
      <c r="M40" s="4" t="inlineStr">
        <is>
          <t>1.00%</t>
        </is>
      </c>
    </row>
    <row r="41">
      <c r="A41" s="4" t="inlineStr">
        <is>
          <t>Sales Channel, Directly to Consumer [Member]</t>
        </is>
      </c>
    </row>
    <row r="42">
      <c r="A42" s="4" t="inlineStr">
        <is>
          <t>Revenues</t>
        </is>
      </c>
      <c r="K42" s="5" t="n">
        <v>45157</v>
      </c>
      <c r="L42" s="5" t="n">
        <v>45688</v>
      </c>
      <c r="M42" s="5" t="n">
        <v>48898</v>
      </c>
    </row>
    <row r="43">
      <c r="A43" s="4" t="inlineStr">
        <is>
          <t>Revenues, within scope of ASU 2014-09</t>
        </is>
      </c>
      <c r="M43" s="5" t="n">
        <v>48898</v>
      </c>
    </row>
    <row r="44">
      <c r="A44" s="4" t="inlineStr">
        <is>
          <t>Sales Channel, Directly to Consumer [Member] | Revenue Benchmark [Member]</t>
        </is>
      </c>
    </row>
    <row r="45">
      <c r="A45" s="4" t="inlineStr">
        <is>
          <t>Concentration Risk, Percentage</t>
        </is>
      </c>
      <c r="K45" s="4" t="inlineStr">
        <is>
          <t>72.90%</t>
        </is>
      </c>
      <c r="L45" s="4" t="inlineStr">
        <is>
          <t>72.80%</t>
        </is>
      </c>
      <c r="M45" s="4" t="inlineStr">
        <is>
          <t>74.00%</t>
        </is>
      </c>
    </row>
    <row r="46">
      <c r="A46" s="4" t="inlineStr">
        <is>
          <t>Local services [Member]</t>
        </is>
      </c>
    </row>
    <row r="47">
      <c r="A47" s="4" t="inlineStr">
        <is>
          <t>Revenues</t>
        </is>
      </c>
      <c r="K47" s="5" t="n">
        <v>18367</v>
      </c>
      <c r="L47" s="5" t="n">
        <v>19313</v>
      </c>
      <c r="M47" s="5" t="n">
        <v>20948</v>
      </c>
    </row>
    <row r="48">
      <c r="A48" s="4" t="inlineStr">
        <is>
          <t>Local services [Member] | Sales Channel, Directly to Consumer [Member]</t>
        </is>
      </c>
    </row>
    <row r="49">
      <c r="A49" s="4" t="inlineStr">
        <is>
          <t>Revenues</t>
        </is>
      </c>
      <c r="K49" s="6" t="n">
        <v>18367</v>
      </c>
      <c r="L49" s="6" t="n">
        <v>19313</v>
      </c>
      <c r="M49" s="6" t="n">
        <v>20948</v>
      </c>
    </row>
    <row r="50">
      <c r="A50" s="4" t="inlineStr">
        <is>
          <t>Network Access [Member]</t>
        </is>
      </c>
    </row>
    <row r="51">
      <c r="A51" s="4" t="inlineStr">
        <is>
          <t>Revenues</t>
        </is>
      </c>
      <c r="K51" s="6" t="n">
        <v>19881</v>
      </c>
      <c r="L51" s="6" t="n">
        <v>21210</v>
      </c>
      <c r="M51" s="6" t="n">
        <v>21662</v>
      </c>
    </row>
    <row r="52">
      <c r="A52" s="4" t="inlineStr">
        <is>
          <t>Network Access [Member] | Sales Channel, Directly to Consumer [Member]</t>
        </is>
      </c>
    </row>
    <row r="53">
      <c r="A53" s="4" t="inlineStr">
        <is>
          <t>Revenues</t>
        </is>
      </c>
      <c r="K53" s="6" t="n">
        <v>3218</v>
      </c>
      <c r="L53" s="6" t="n">
        <v>4283</v>
      </c>
      <c r="M53" s="6" t="n">
        <v>4643</v>
      </c>
    </row>
    <row r="54">
      <c r="A54" s="4" t="inlineStr">
        <is>
          <t>Internet [Member]</t>
        </is>
      </c>
    </row>
    <row r="55">
      <c r="A55" s="4" t="inlineStr">
        <is>
          <t>Revenues</t>
        </is>
      </c>
      <c r="K55" s="6" t="n">
        <v>15812</v>
      </c>
      <c r="L55" s="6" t="n">
        <v>14646</v>
      </c>
      <c r="M55" s="6" t="n">
        <v>15221</v>
      </c>
    </row>
    <row r="56">
      <c r="A56" s="4" t="inlineStr">
        <is>
          <t>Internet [Member] | Sales Channel, Directly to Consumer [Member]</t>
        </is>
      </c>
    </row>
    <row r="57">
      <c r="A57" s="4" t="inlineStr">
        <is>
          <t>Revenues</t>
        </is>
      </c>
      <c r="K57" s="6" t="n">
        <v>15812</v>
      </c>
      <c r="L57" s="6" t="n">
        <v>14646</v>
      </c>
      <c r="M57" s="6" t="n">
        <v>15221</v>
      </c>
    </row>
    <row r="58">
      <c r="A58" s="4" t="inlineStr">
        <is>
          <t>Transport Services [Member]</t>
        </is>
      </c>
    </row>
    <row r="59">
      <c r="A59" s="4" t="inlineStr">
        <is>
          <t>Revenues</t>
        </is>
      </c>
      <c r="K59" s="6" t="n">
        <v>4363</v>
      </c>
      <c r="L59" s="6" t="n">
        <v>4236</v>
      </c>
      <c r="M59" s="6" t="n">
        <v>4774</v>
      </c>
    </row>
    <row r="60">
      <c r="A60" s="4" t="inlineStr">
        <is>
          <t>Transport Services [Member] | Sales Channel, Directly to Consumer [Member]</t>
        </is>
      </c>
    </row>
    <row r="61">
      <c r="A61" s="4" t="inlineStr">
        <is>
          <t>Revenues</t>
        </is>
      </c>
      <c r="K61" s="6" t="n">
        <v>4212</v>
      </c>
      <c r="L61" s="6" t="n">
        <v>4085</v>
      </c>
      <c r="M61" s="6" t="n">
        <v>4623</v>
      </c>
    </row>
    <row r="62">
      <c r="A62" s="4" t="inlineStr">
        <is>
          <t>Video and Security [Member]</t>
        </is>
      </c>
    </row>
    <row r="63">
      <c r="A63" s="4" t="inlineStr">
        <is>
          <t>Revenues</t>
        </is>
      </c>
      <c r="K63" s="6" t="n">
        <v>2840</v>
      </c>
      <c r="L63" s="6" t="n">
        <v>2735</v>
      </c>
      <c r="M63" s="6" t="n">
        <v>2824</v>
      </c>
    </row>
    <row r="64">
      <c r="A64" s="4" t="inlineStr">
        <is>
          <t>Video and Security [Member] | Sales Channel, Directly to Consumer [Member]</t>
        </is>
      </c>
    </row>
    <row r="65">
      <c r="A65" s="4" t="inlineStr">
        <is>
          <t>Revenues</t>
        </is>
      </c>
      <c r="K65" s="6" t="n">
        <v>2840</v>
      </c>
      <c r="L65" s="6" t="n">
        <v>2735</v>
      </c>
      <c r="M65" s="6" t="n">
        <v>2824</v>
      </c>
    </row>
    <row r="66">
      <c r="A66" s="4" t="inlineStr">
        <is>
          <t>Management Service [Member]</t>
        </is>
      </c>
    </row>
    <row r="67">
      <c r="A67" s="4" t="inlineStr">
        <is>
          <t>Revenues</t>
        </is>
      </c>
      <c r="K67" s="6" t="n">
        <v>708</v>
      </c>
      <c r="L67" s="6" t="n">
        <v>626</v>
      </c>
      <c r="M67" s="6" t="n">
        <v>639</v>
      </c>
    </row>
    <row r="68">
      <c r="A68" s="4" t="inlineStr">
        <is>
          <t>Management Service [Member] | Sales Channel, Directly to Consumer [Member]</t>
        </is>
      </c>
    </row>
    <row r="69">
      <c r="A69" s="4" t="inlineStr">
        <is>
          <t>Revenues</t>
        </is>
      </c>
      <c r="K69" s="6" t="n">
        <v>708</v>
      </c>
      <c r="L69" s="6" t="n">
        <v>626</v>
      </c>
      <c r="M69" s="6" t="n">
        <v>639</v>
      </c>
    </row>
    <row r="70">
      <c r="A70" s="4" t="inlineStr">
        <is>
          <t>Indefeasible Rights-Of-Use Agreements, Outside of ASU 2014-09 Scope [Member]</t>
        </is>
      </c>
    </row>
    <row r="71">
      <c r="A71" s="4" t="inlineStr">
        <is>
          <t>Revenues</t>
        </is>
      </c>
      <c r="B71" s="4" t="inlineStr">
        <is>
          <t>[2]</t>
        </is>
      </c>
      <c r="K71" s="5" t="n">
        <v>151</v>
      </c>
      <c r="L71" s="5" t="n">
        <v>151</v>
      </c>
      <c r="M71" s="5" t="n">
        <v>151</v>
      </c>
    </row>
    <row r="72">
      <c r="A72" s="4" t="inlineStr">
        <is>
          <t>Indefeasible Rights-Of-Use Agreements, Outside of ASU 2014-09 Scope [Member] | Revenue Benchmark [Member]</t>
        </is>
      </c>
    </row>
    <row r="73">
      <c r="A73" s="4" t="inlineStr">
        <is>
          <t>Concentration Risk, Percentage</t>
        </is>
      </c>
      <c r="B73" s="4" t="inlineStr">
        <is>
          <t>[2]</t>
        </is>
      </c>
      <c r="K73" s="4" t="inlineStr">
        <is>
          <t>0.20%</t>
        </is>
      </c>
      <c r="L73" s="4" t="inlineStr">
        <is>
          <t>0.20%</t>
        </is>
      </c>
      <c r="M73" s="4" t="inlineStr">
        <is>
          <t>0.20%</t>
        </is>
      </c>
    </row>
    <row r="74">
      <c r="A74" s="4" t="inlineStr">
        <is>
          <t>Network Access, Outside of ASU 2014-09 Scope [Member]</t>
        </is>
      </c>
    </row>
    <row r="75">
      <c r="A75" s="4" t="inlineStr">
        <is>
          <t>Revenues</t>
        </is>
      </c>
      <c r="B75" s="4" t="inlineStr">
        <is>
          <t>[2]</t>
        </is>
      </c>
      <c r="K75" s="5" t="n">
        <v>16663</v>
      </c>
      <c r="L75" s="5" t="n">
        <v>16927</v>
      </c>
      <c r="M75" s="5" t="n">
        <v>17019</v>
      </c>
    </row>
    <row r="76">
      <c r="A76" s="4" t="inlineStr">
        <is>
          <t>Network Access, Outside of ASU 2014-09 Scope [Member] | Revenue Benchmark [Member]</t>
        </is>
      </c>
    </row>
    <row r="77">
      <c r="A77" s="4" t="inlineStr">
        <is>
          <t>Concentration Risk, Percentage</t>
        </is>
      </c>
      <c r="B77" s="4" t="inlineStr">
        <is>
          <t>[2]</t>
        </is>
      </c>
      <c r="K77" s="4" t="inlineStr">
        <is>
          <t>26.90%</t>
        </is>
      </c>
      <c r="L77" s="4" t="inlineStr">
        <is>
          <t>27.00%</t>
        </is>
      </c>
      <c r="M77" s="4" t="inlineStr">
        <is>
          <t>25.80%</t>
        </is>
      </c>
    </row>
    <row r="78"/>
    <row r="79">
      <c r="A79" s="4" t="inlineStr">
        <is>
          <t>[1]</t>
        </is>
      </c>
      <c r="B79" s="4" t="inlineStr">
        <is>
          <t>Fixed fees charged to MTM customers and CLEC business customers.</t>
        </is>
      </c>
    </row>
    <row r="80">
      <c r="A80" s="4" t="inlineStr">
        <is>
          <t>[2]</t>
        </is>
      </c>
      <c r="B80" s="4" t="inlineStr">
        <is>
          <t>Revenue generated from sources not within the scope of ASU 2014-09. See Note 2, Summary of Significant Accounting Policies - Revenue Recognition, for accounting policies associated with these sources of revenue.</t>
        </is>
      </c>
    </row>
  </sheetData>
  <mergeCells count="6">
    <mergeCell ref="A1:B2"/>
    <mergeCell ref="C1:J1"/>
    <mergeCell ref="K1:M1"/>
    <mergeCell ref="A78:L78"/>
    <mergeCell ref="B79:L79"/>
    <mergeCell ref="B80:L8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Note 12 - Leases (Details Textual) - USD ($)</t>
        </is>
      </c>
      <c r="B1" s="2" t="inlineStr">
        <is>
          <t>12 Months Ended</t>
        </is>
      </c>
    </row>
    <row r="2">
      <c r="B2" s="2" t="inlineStr">
        <is>
          <t>Dec. 31, 2020</t>
        </is>
      </c>
      <c r="C2" s="2" t="inlineStr">
        <is>
          <t>Dec. 31, 2019</t>
        </is>
      </c>
      <c r="D2" s="2" t="inlineStr">
        <is>
          <t>Jan. 01, 2019</t>
        </is>
      </c>
    </row>
    <row r="3">
      <c r="A3" s="4" t="inlineStr">
        <is>
          <t>Operating Lease, Right-of-Use Asset</t>
        </is>
      </c>
      <c r="B3" s="5" t="n">
        <v>1539000</v>
      </c>
      <c r="C3" s="5" t="n">
        <v>1146000</v>
      </c>
    </row>
    <row r="4">
      <c r="A4" s="4" t="inlineStr">
        <is>
          <t>Operating Lease, Liability, Total</t>
        </is>
      </c>
      <c r="B4" s="5" t="n">
        <v>1539000</v>
      </c>
    </row>
    <row r="5">
      <c r="A5" s="4" t="inlineStr">
        <is>
          <t>Minimum [Member]</t>
        </is>
      </c>
    </row>
    <row r="6">
      <c r="A6" s="4" t="inlineStr">
        <is>
          <t>Commercial Borrowing Rate</t>
        </is>
      </c>
      <c r="B6" s="4" t="inlineStr">
        <is>
          <t>5.00%</t>
        </is>
      </c>
    </row>
    <row r="7">
      <c r="A7" s="4" t="inlineStr">
        <is>
          <t>Loan Collateralized by Real Estate, Term (Year)</t>
        </is>
      </c>
      <c r="B7" s="4" t="inlineStr">
        <is>
          <t>5 years</t>
        </is>
      </c>
    </row>
    <row r="8">
      <c r="A8" s="4" t="inlineStr">
        <is>
          <t>Maximum [Member]</t>
        </is>
      </c>
    </row>
    <row r="9">
      <c r="A9" s="4" t="inlineStr">
        <is>
          <t>Commercial Borrowing Rate</t>
        </is>
      </c>
      <c r="B9" s="4" t="inlineStr">
        <is>
          <t>7.00%</t>
        </is>
      </c>
    </row>
    <row r="10">
      <c r="A10" s="4" t="inlineStr">
        <is>
          <t>Loan Collateralized by Real Estate, Term (Year)</t>
        </is>
      </c>
      <c r="B10" s="4" t="inlineStr">
        <is>
          <t>10 years</t>
        </is>
      </c>
    </row>
    <row r="11">
      <c r="A11" s="4" t="inlineStr">
        <is>
          <t>Accounting Standards Update 2016-02 [Member]</t>
        </is>
      </c>
    </row>
    <row r="12">
      <c r="A12" s="4" t="inlineStr">
        <is>
          <t>Operating Lease, Right-of-Use Asset</t>
        </is>
      </c>
      <c r="D12" s="5" t="n">
        <v>1073919</v>
      </c>
    </row>
    <row r="13">
      <c r="A13" s="4" t="inlineStr">
        <is>
          <t>Operating Lease, Liability, Total</t>
        </is>
      </c>
      <c r="D13" s="5" t="n">
        <v>10739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2 - Leases - Undiscounted and Discounted Cash Flows for Leases (Details) $ in Thousands</t>
        </is>
      </c>
      <c r="B1" s="2" t="inlineStr">
        <is>
          <t>Dec. 31, 2020USD ($)</t>
        </is>
      </c>
    </row>
    <row r="2">
      <c r="A2" s="4" t="inlineStr">
        <is>
          <t>2021</t>
        </is>
      </c>
      <c r="B2" s="5" t="n">
        <v>460</v>
      </c>
    </row>
    <row r="3">
      <c r="A3" s="4" t="inlineStr">
        <is>
          <t>2022</t>
        </is>
      </c>
      <c r="B3" s="6" t="n">
        <v>302</v>
      </c>
    </row>
    <row r="4">
      <c r="A4" s="4" t="inlineStr">
        <is>
          <t>2023</t>
        </is>
      </c>
      <c r="B4" s="6" t="n">
        <v>285</v>
      </c>
    </row>
    <row r="5">
      <c r="A5" s="4" t="inlineStr">
        <is>
          <t>2024</t>
        </is>
      </c>
      <c r="B5" s="6" t="n">
        <v>153</v>
      </c>
    </row>
    <row r="6">
      <c r="A6" s="4" t="inlineStr">
        <is>
          <t>2025</t>
        </is>
      </c>
      <c r="B6" s="6" t="n">
        <v>130</v>
      </c>
    </row>
    <row r="7">
      <c r="A7" s="4" t="inlineStr">
        <is>
          <t>Thereafter</t>
        </is>
      </c>
      <c r="B7" s="6" t="n">
        <v>562</v>
      </c>
    </row>
    <row r="8">
      <c r="A8" s="4" t="inlineStr">
        <is>
          <t>Total lease payments</t>
        </is>
      </c>
      <c r="B8" s="6" t="n">
        <v>1892</v>
      </c>
    </row>
    <row r="9">
      <c r="A9" s="4" t="inlineStr">
        <is>
          <t>Less: Interest</t>
        </is>
      </c>
      <c r="B9" s="6" t="n">
        <v>-353</v>
      </c>
    </row>
    <row r="10">
      <c r="A10" s="4" t="inlineStr">
        <is>
          <t>Operating Lease, Liability, Total</t>
        </is>
      </c>
      <c r="B10" s="5" t="n">
        <v>15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6307000</v>
      </c>
      <c r="C4" s="5" t="n">
        <v>7796000</v>
      </c>
      <c r="D4" s="5" t="n">
        <v>9467000</v>
      </c>
    </row>
    <row r="5">
      <c r="A5" s="3" t="inlineStr">
        <is>
          <t>Adjustments to reconcile net income to cash flows provided by operating activities:</t>
        </is>
      </c>
    </row>
    <row r="6">
      <c r="A6" s="4" t="inlineStr">
        <is>
          <t>Depreciation</t>
        </is>
      </c>
      <c r="B6" s="6" t="n">
        <v>7994000</v>
      </c>
      <c r="C6" s="6" t="n">
        <v>7344000</v>
      </c>
      <c r="D6" s="6" t="n">
        <v>6906000</v>
      </c>
    </row>
    <row r="7">
      <c r="A7" s="4" t="inlineStr">
        <is>
          <t>Amortization</t>
        </is>
      </c>
      <c r="B7" s="6" t="n">
        <v>315000</v>
      </c>
      <c r="C7" s="6" t="n">
        <v>299000</v>
      </c>
      <c r="D7" s="6" t="n">
        <v>326000</v>
      </c>
    </row>
    <row r="8">
      <c r="A8" s="4" t="inlineStr">
        <is>
          <t>Amortization of loan costs</t>
        </is>
      </c>
      <c r="B8" s="6" t="n">
        <v>502000</v>
      </c>
      <c r="C8" s="6" t="n">
        <v>452000</v>
      </c>
      <c r="D8" s="6" t="n">
        <v>476000</v>
      </c>
    </row>
    <row r="9">
      <c r="A9" s="4" t="inlineStr">
        <is>
          <t>Non-cash lease amortization</t>
        </is>
      </c>
      <c r="B9" s="6" t="n">
        <v>409000</v>
      </c>
      <c r="C9" s="6" t="n">
        <v>265000</v>
      </c>
      <c r="D9" s="4" t="inlineStr">
        <is>
          <t xml:space="preserve"> </t>
        </is>
      </c>
    </row>
    <row r="10">
      <c r="A10" s="4" t="inlineStr">
        <is>
          <t>(Benefit) provision for deferred income taxes</t>
        </is>
      </c>
      <c r="B10" s="6" t="n">
        <v>-23000</v>
      </c>
      <c r="C10" s="6" t="n">
        <v>1308000</v>
      </c>
      <c r="D10" s="6" t="n">
        <v>1062000</v>
      </c>
    </row>
    <row r="11">
      <c r="A11" s="4" t="inlineStr">
        <is>
          <t>Excess tax benefit from stock-based compensation</t>
        </is>
      </c>
      <c r="B11" s="6" t="n">
        <v>16000</v>
      </c>
      <c r="C11" s="6" t="n">
        <v>68000</v>
      </c>
      <c r="D11" s="6" t="n">
        <v>144000</v>
      </c>
    </row>
    <row r="12">
      <c r="A12" s="4" t="inlineStr">
        <is>
          <t>Provision for uncollectible accounts receivable</t>
        </is>
      </c>
      <c r="B12" s="6" t="n">
        <v>371000</v>
      </c>
      <c r="C12" s="6" t="n">
        <v>214000</v>
      </c>
      <c r="D12" s="6" t="n">
        <v>553000</v>
      </c>
    </row>
    <row r="13">
      <c r="A13" s="4" t="inlineStr">
        <is>
          <t>Stock-based compensation</t>
        </is>
      </c>
      <c r="B13" s="6" t="n">
        <v>208000</v>
      </c>
      <c r="C13" s="6" t="n">
        <v>254000</v>
      </c>
      <c r="D13" s="6" t="n">
        <v>308000</v>
      </c>
    </row>
    <row r="14">
      <c r="A14" s="4" t="inlineStr">
        <is>
          <t>Gain on the sale of property</t>
        </is>
      </c>
      <c r="B14" s="6" t="n">
        <v>-211000</v>
      </c>
      <c r="C14" s="4" t="inlineStr">
        <is>
          <t xml:space="preserve"> </t>
        </is>
      </c>
      <c r="D14" s="4" t="inlineStr">
        <is>
          <t xml:space="preserve"> </t>
        </is>
      </c>
    </row>
    <row r="15">
      <c r="A15" s="3" t="inlineStr">
        <is>
          <t>Changes in operating assets and liabilities</t>
        </is>
      </c>
    </row>
    <row r="16">
      <c r="A16" s="4" t="inlineStr">
        <is>
          <t>Accounts receivable</t>
        </is>
      </c>
      <c r="B16" s="6" t="n">
        <v>-748000</v>
      </c>
      <c r="C16" s="6" t="n">
        <v>-196000</v>
      </c>
      <c r="D16" s="6" t="n">
        <v>-113000</v>
      </c>
    </row>
    <row r="17">
      <c r="A17" s="4" t="inlineStr">
        <is>
          <t>Materials and supplies</t>
        </is>
      </c>
      <c r="B17" s="6" t="n">
        <v>339000</v>
      </c>
      <c r="C17" s="6" t="n">
        <v>-1152000</v>
      </c>
      <c r="D17" s="6" t="n">
        <v>-102000</v>
      </c>
    </row>
    <row r="18">
      <c r="A18" s="4" t="inlineStr">
        <is>
          <t>Prepaid expenses and other assets</t>
        </is>
      </c>
      <c r="B18" s="6" t="n">
        <v>811000</v>
      </c>
      <c r="C18" s="6" t="n">
        <v>-860000</v>
      </c>
      <c r="D18" s="6" t="n">
        <v>1982000</v>
      </c>
    </row>
    <row r="19">
      <c r="A19" s="4" t="inlineStr">
        <is>
          <t>Accounts payable and accrued expenses</t>
        </is>
      </c>
      <c r="B19" s="6" t="n">
        <v>755000</v>
      </c>
      <c r="C19" s="6" t="n">
        <v>1000</v>
      </c>
      <c r="D19" s="6" t="n">
        <v>-37000</v>
      </c>
    </row>
    <row r="20">
      <c r="A20" s="4" t="inlineStr">
        <is>
          <t>Advance billings and payments</t>
        </is>
      </c>
      <c r="B20" s="6" t="n">
        <v>-137000</v>
      </c>
      <c r="C20" s="6" t="n">
        <v>-73000</v>
      </c>
      <c r="D20" s="6" t="n">
        <v>-203000</v>
      </c>
    </row>
    <row r="21">
      <c r="A21" s="4" t="inlineStr">
        <is>
          <t>Other liabilities</t>
        </is>
      </c>
      <c r="B21" s="6" t="n">
        <v>-163000</v>
      </c>
      <c r="C21" s="6" t="n">
        <v>-270000</v>
      </c>
      <c r="D21" s="6" t="n">
        <v>-9000</v>
      </c>
    </row>
    <row r="22">
      <c r="A22" s="4" t="inlineStr">
        <is>
          <t>Net cash from operating activities</t>
        </is>
      </c>
      <c r="B22" s="6" t="n">
        <v>16745000</v>
      </c>
      <c r="C22" s="6" t="n">
        <v>15450000</v>
      </c>
      <c r="D22" s="6" t="n">
        <v>20760000</v>
      </c>
    </row>
    <row r="23">
      <c r="A23" s="3" t="inlineStr">
        <is>
          <t>Cash flows used in investing activities:</t>
        </is>
      </c>
    </row>
    <row r="24">
      <c r="A24" s="4" t="inlineStr">
        <is>
          <t>Acquisition and construction of property and equipment</t>
        </is>
      </c>
      <c r="B24" s="6" t="n">
        <v>-10036000</v>
      </c>
      <c r="C24" s="6" t="n">
        <v>-12440000</v>
      </c>
      <c r="D24" s="6" t="n">
        <v>-7983000</v>
      </c>
    </row>
    <row r="25">
      <c r="A25" s="4" t="inlineStr">
        <is>
          <t>Proceeds from the sale of property</t>
        </is>
      </c>
      <c r="B25" s="6" t="n">
        <v>234000</v>
      </c>
      <c r="C25" s="4" t="inlineStr">
        <is>
          <t xml:space="preserve"> </t>
        </is>
      </c>
      <c r="D25" s="4" t="inlineStr">
        <is>
          <t xml:space="preserve"> </t>
        </is>
      </c>
    </row>
    <row r="26">
      <c r="A26" s="4" t="inlineStr">
        <is>
          <t>Retirement of investment</t>
        </is>
      </c>
      <c r="B26" s="6" t="n">
        <v>-3000</v>
      </c>
      <c r="C26" s="6" t="n">
        <v>-4000</v>
      </c>
      <c r="D26" s="6" t="n">
        <v>-11000</v>
      </c>
    </row>
    <row r="27">
      <c r="A27" s="4" t="inlineStr">
        <is>
          <t>Net cash used in investing activities</t>
        </is>
      </c>
      <c r="B27" s="6" t="n">
        <v>-9805000</v>
      </c>
      <c r="C27" s="6" t="n">
        <v>-12444000</v>
      </c>
      <c r="D27" s="6" t="n">
        <v>-7994000</v>
      </c>
    </row>
    <row r="28">
      <c r="A28" s="3" t="inlineStr">
        <is>
          <t>Cash flows used in financing activities:</t>
        </is>
      </c>
    </row>
    <row r="29">
      <c r="A29" s="4" t="inlineStr">
        <is>
          <t>Loan origination costs</t>
        </is>
      </c>
      <c r="B29" s="6" t="n">
        <v>-213000</v>
      </c>
      <c r="C29" s="6" t="n">
        <v>-12000</v>
      </c>
      <c r="D29" s="6" t="n">
        <v>-64000</v>
      </c>
    </row>
    <row r="30">
      <c r="A30" s="4" t="inlineStr">
        <is>
          <t>Principal repayment of long-term notes payable</t>
        </is>
      </c>
      <c r="B30" s="6" t="n">
        <v>-4350000</v>
      </c>
      <c r="C30" s="6" t="n">
        <v>-4350000</v>
      </c>
      <c r="D30" s="6" t="n">
        <v>-11350000</v>
      </c>
    </row>
    <row r="31">
      <c r="A31" s="4" t="inlineStr">
        <is>
          <t>Interest rate cap</t>
        </is>
      </c>
      <c r="B31" s="4" t="inlineStr">
        <is>
          <t xml:space="preserve"> </t>
        </is>
      </c>
      <c r="C31" s="6" t="n">
        <v>4000</v>
      </c>
      <c r="D31" s="6" t="n">
        <v>-4000</v>
      </c>
    </row>
    <row r="32">
      <c r="A32" s="4" t="inlineStr">
        <is>
          <t>CoBank equity account retirement</t>
        </is>
      </c>
      <c r="B32" s="4" t="inlineStr">
        <is>
          <t xml:space="preserve"> </t>
        </is>
      </c>
      <c r="C32" s="4" t="inlineStr">
        <is>
          <t xml:space="preserve"> </t>
        </is>
      </c>
      <c r="D32" s="6" t="n">
        <v>119000</v>
      </c>
    </row>
    <row r="33">
      <c r="A33" s="4" t="inlineStr">
        <is>
          <t>Tax withholdings paid on behalf of employees for restricted stock units</t>
        </is>
      </c>
      <c r="B33" s="6" t="n">
        <v>-20000</v>
      </c>
      <c r="C33" s="6" t="n">
        <v>-192000</v>
      </c>
      <c r="D33" s="6" t="n">
        <v>-380000</v>
      </c>
    </row>
    <row r="34">
      <c r="A34" s="4" t="inlineStr">
        <is>
          <t>Proceeds from Paycheck Protection Program loan</t>
        </is>
      </c>
      <c r="B34" s="6" t="n">
        <v>2975000</v>
      </c>
      <c r="C34" s="4" t="inlineStr">
        <is>
          <t xml:space="preserve"> </t>
        </is>
      </c>
      <c r="D34" s="4" t="inlineStr">
        <is>
          <t xml:space="preserve"> </t>
        </is>
      </c>
    </row>
    <row r="35">
      <c r="A35" s="4" t="inlineStr">
        <is>
          <t>Net cash used in financing activities</t>
        </is>
      </c>
      <c r="B35" s="6" t="n">
        <v>-1608000</v>
      </c>
      <c r="C35" s="6" t="n">
        <v>-4550000</v>
      </c>
      <c r="D35" s="6" t="n">
        <v>-11679000</v>
      </c>
    </row>
    <row r="36">
      <c r="A36" s="4" t="inlineStr">
        <is>
          <t>Net increase (decrease) in cash and cash equivalents</t>
        </is>
      </c>
      <c r="B36" s="6" t="n">
        <v>5332000</v>
      </c>
      <c r="C36" s="6" t="n">
        <v>-1544000</v>
      </c>
      <c r="D36" s="6" t="n">
        <v>1087000</v>
      </c>
    </row>
    <row r="37">
      <c r="A37" s="4" t="inlineStr">
        <is>
          <t>Cash and cash equivalents, beginning of period</t>
        </is>
      </c>
      <c r="B37" s="6" t="n">
        <v>3113000</v>
      </c>
      <c r="C37" s="6" t="n">
        <v>4657000</v>
      </c>
      <c r="D37" s="6" t="n">
        <v>3570000</v>
      </c>
    </row>
    <row r="38">
      <c r="A38" s="4" t="inlineStr">
        <is>
          <t>Cash and cash equivalents, end of period</t>
        </is>
      </c>
      <c r="B38" s="6" t="n">
        <v>8445000</v>
      </c>
      <c r="C38" s="6" t="n">
        <v>3113000</v>
      </c>
      <c r="D38" s="6" t="n">
        <v>4657000</v>
      </c>
    </row>
    <row r="39">
      <c r="A39" s="3" t="inlineStr">
        <is>
          <t>Supplemental disclosures of cash flow information:</t>
        </is>
      </c>
    </row>
    <row r="40">
      <c r="A40" s="4" t="inlineStr">
        <is>
          <t>Interest paid</t>
        </is>
      </c>
      <c r="B40" s="6" t="n">
        <v>3502000</v>
      </c>
      <c r="C40" s="6" t="n">
        <v>4834000</v>
      </c>
      <c r="D40" s="6" t="n">
        <v>5383000</v>
      </c>
    </row>
    <row r="41">
      <c r="A41" s="4" t="inlineStr">
        <is>
          <t>Income taxes paid (refunded)</t>
        </is>
      </c>
      <c r="B41" s="6" t="n">
        <v>884000</v>
      </c>
      <c r="C41" s="6" t="n">
        <v>1993000</v>
      </c>
      <c r="D41" s="6" t="n">
        <v>-502000</v>
      </c>
    </row>
    <row r="42">
      <c r="A42" s="4" t="inlineStr">
        <is>
          <t>Issuance of Class A common stock</t>
        </is>
      </c>
      <c r="B42" s="4" t="inlineStr">
        <is>
          <t xml:space="preserve"> </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7" customWidth="1" min="2" max="2"/>
    <col width="17" customWidth="1" min="3" max="3"/>
  </cols>
  <sheetData>
    <row r="1">
      <c r="A1" s="1" t="inlineStr">
        <is>
          <t>Note 12 - Leases - Lease Information (Details) - USD ($) $ in Thousands</t>
        </is>
      </c>
      <c r="B1" s="2" t="inlineStr">
        <is>
          <t>12 Months Ended</t>
        </is>
      </c>
    </row>
    <row r="2">
      <c r="B2" s="2" t="inlineStr">
        <is>
          <t>Dec. 31, 2020</t>
        </is>
      </c>
      <c r="C2" s="2" t="inlineStr">
        <is>
          <t>Dec. 31, 2019</t>
        </is>
      </c>
    </row>
    <row r="3">
      <c r="A3" s="4" t="inlineStr">
        <is>
          <t>Operating cash outflow from operating leases</t>
        </is>
      </c>
      <c r="B3" s="5" t="n">
        <v>-488</v>
      </c>
      <c r="C3" s="5" t="n">
        <v>-445</v>
      </c>
    </row>
    <row r="4">
      <c r="A4" s="4" t="inlineStr">
        <is>
          <t>Weighted-average remaining lease term – operating leases (Year)</t>
        </is>
      </c>
      <c r="B4" s="4" t="inlineStr">
        <is>
          <t>6 years 146 days</t>
        </is>
      </c>
      <c r="C4" s="4" t="inlineStr">
        <is>
          <t>5 years 146 days</t>
        </is>
      </c>
    </row>
    <row r="5">
      <c r="A5" s="4" t="inlineStr">
        <is>
          <t>Weighted average discount rate – operating leases</t>
        </is>
      </c>
      <c r="B5" s="4" t="inlineStr">
        <is>
          <t>6.50%</t>
        </is>
      </c>
      <c r="C5" s="4" t="inlineStr">
        <is>
          <t>6.5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 - Fair Value of Long-term Debt (Details) - USD ($) $ in Thousands</t>
        </is>
      </c>
      <c r="B1" s="2" t="inlineStr">
        <is>
          <t>Dec. 31, 2020</t>
        </is>
      </c>
      <c r="C1" s="2" t="inlineStr">
        <is>
          <t>Dec. 31, 2019</t>
        </is>
      </c>
    </row>
    <row r="2">
      <c r="A2" s="4" t="inlineStr">
        <is>
          <t>Notes payable, net of debt issuance cost</t>
        </is>
      </c>
      <c r="B2" s="5" t="n">
        <v>65862</v>
      </c>
    </row>
    <row r="3">
      <c r="A3" s="4" t="inlineStr">
        <is>
          <t>New Credit Facility [Member]</t>
        </is>
      </c>
    </row>
    <row r="4">
      <c r="A4" s="4" t="inlineStr">
        <is>
          <t>Notes payable, net of debt issuance cost</t>
        </is>
      </c>
      <c r="B4" s="6" t="n">
        <v>65040</v>
      </c>
      <c r="C4" s="5" t="n">
        <v>69101</v>
      </c>
    </row>
    <row r="5">
      <c r="A5" s="4" t="inlineStr">
        <is>
          <t>Reported Value Measurement [Member] | New Credit Facility [Member]</t>
        </is>
      </c>
    </row>
    <row r="6">
      <c r="A6" s="4" t="inlineStr">
        <is>
          <t>Notes payable, net of debt issuance cost</t>
        </is>
      </c>
      <c r="B6" s="6" t="n">
        <v>65862</v>
      </c>
      <c r="C6" s="6" t="n">
        <v>70212</v>
      </c>
    </row>
    <row r="7">
      <c r="A7" s="4" t="inlineStr">
        <is>
          <t>Estimate of Fair Value Measurement [Member] | New Credit Facility [Member]</t>
        </is>
      </c>
    </row>
    <row r="8">
      <c r="A8" s="4" t="inlineStr">
        <is>
          <t>Notes payable, net of debt issuance cost</t>
        </is>
      </c>
      <c r="B8" s="5" t="n">
        <v>65919</v>
      </c>
      <c r="C8" s="5" t="n">
        <v>699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5 - Stock Plans (Details Textual) - USD ($) $ in Thousands</t>
        </is>
      </c>
      <c r="B1" s="2" t="inlineStr">
        <is>
          <t>Jan. 02, 2020</t>
        </is>
      </c>
      <c r="C1" s="2" t="inlineStr">
        <is>
          <t>Oct. 15, 2018</t>
        </is>
      </c>
      <c r="D1" s="2" t="inlineStr">
        <is>
          <t>Jun. 30, 2019</t>
        </is>
      </c>
      <c r="E1" s="2" t="inlineStr">
        <is>
          <t>Sep. 30, 2020</t>
        </is>
      </c>
      <c r="F1" s="2" t="inlineStr">
        <is>
          <t>Dec. 31, 2020</t>
        </is>
      </c>
      <c r="G1" s="2" t="inlineStr">
        <is>
          <t>Dec. 31, 2019</t>
        </is>
      </c>
      <c r="H1" s="2" t="inlineStr">
        <is>
          <t>Dec. 31, 2018</t>
        </is>
      </c>
    </row>
    <row r="2">
      <c r="A2" s="4" t="inlineStr">
        <is>
          <t>Share-based Payment Arrangement, Nonvested Award, Cost Not yet Recognized, Amount, Total</t>
        </is>
      </c>
      <c r="F2" s="5" t="n">
        <v>467</v>
      </c>
      <c r="G2" s="5" t="n">
        <v>329</v>
      </c>
    </row>
    <row r="3">
      <c r="A3" s="4" t="inlineStr">
        <is>
          <t>Share-based Payment Arrangement, Expense, Tax Benefit</t>
        </is>
      </c>
      <c r="F3" s="5" t="n">
        <v>33</v>
      </c>
      <c r="G3" s="5" t="n">
        <v>68</v>
      </c>
    </row>
    <row r="4">
      <c r="A4" s="4" t="inlineStr">
        <is>
          <t>Incentive and Non-Qualified Stock Options [Member]</t>
        </is>
      </c>
    </row>
    <row r="5">
      <c r="A5" s="4" t="inlineStr">
        <is>
          <t>Share-based Payment Arrangement, Amount Capitalized</t>
        </is>
      </c>
      <c r="C5" s="5" t="n">
        <v>0</v>
      </c>
    </row>
    <row r="6">
      <c r="A6" s="4" t="inlineStr">
        <is>
          <t>Share-based Compensation Arrangement by Share-based Payment Award, Award Vesting Rights, Percentage</t>
        </is>
      </c>
      <c r="B6" s="4" t="inlineStr">
        <is>
          <t>20.00%</t>
        </is>
      </c>
      <c r="C6" s="4" t="inlineStr">
        <is>
          <t>20.00%</t>
        </is>
      </c>
    </row>
    <row r="7">
      <c r="A7" s="4" t="inlineStr">
        <is>
          <t>Restricted Stock Units (RSUs) [Member]</t>
        </is>
      </c>
    </row>
    <row r="8">
      <c r="A8" s="4" t="inlineStr">
        <is>
          <t>Share-based Compensation Arrangement by Share-based Payment Award, Equity Instruments Other than Options, Grants in Period (in shares)</t>
        </is>
      </c>
      <c r="E8" s="6" t="n">
        <v>14500</v>
      </c>
      <c r="F8" s="6" t="n">
        <v>14500</v>
      </c>
      <c r="G8" s="6" t="n">
        <v>0</v>
      </c>
      <c r="H8" s="6" t="n">
        <v>401111</v>
      </c>
    </row>
    <row r="9">
      <c r="A9" s="4" t="inlineStr">
        <is>
          <t>Share-based Compensation Arrangement by Share-based Payment Award, Award Vesting Period (Year)</t>
        </is>
      </c>
      <c r="D9" s="4" t="inlineStr">
        <is>
          <t>5 years</t>
        </is>
      </c>
    </row>
    <row r="10">
      <c r="A10" s="4" t="inlineStr">
        <is>
          <t>Share-based Compensation Arrangement by Share-based Payment Award, Equity Instruments Other than Options, Vested or Cancelled (in shares)</t>
        </is>
      </c>
      <c r="H10" s="6" t="n">
        <v>334799</v>
      </c>
    </row>
    <row r="11">
      <c r="A11" s="4" t="inlineStr">
        <is>
          <t>Share-based Payment Arrangement, Amount Capitalized</t>
        </is>
      </c>
      <c r="B11" s="5" t="n">
        <v>0</v>
      </c>
      <c r="H11" s="5" t="n">
        <v>0</v>
      </c>
    </row>
    <row r="12">
      <c r="A12" s="4" t="inlineStr">
        <is>
          <t>Share-based Payment Arrangement, Expense</t>
        </is>
      </c>
      <c r="F12" s="5" t="n">
        <v>65</v>
      </c>
      <c r="G12" s="5" t="n">
        <v>167</v>
      </c>
    </row>
    <row r="13">
      <c r="A13" s="4" t="inlineStr">
        <is>
          <t>Share-based Payment Arrangement, Nonvested Award, Cost Not yet Recognized, Amount, Total</t>
        </is>
      </c>
      <c r="F13" s="6" t="n">
        <v>115</v>
      </c>
      <c r="G13" s="6" t="n">
        <v>48</v>
      </c>
    </row>
    <row r="14">
      <c r="A14" s="4" t="inlineStr">
        <is>
          <t>Restricted Stock Units (RSUs) [Member] | Minimum [Member]</t>
        </is>
      </c>
    </row>
    <row r="15">
      <c r="A15" s="4" t="inlineStr">
        <is>
          <t>Share-based Compensation Arrangement by Share-based Payment Award, Award Vesting Period (Year)</t>
        </is>
      </c>
      <c r="H15" s="4" t="inlineStr">
        <is>
          <t>1 year</t>
        </is>
      </c>
    </row>
    <row r="16">
      <c r="A16" s="4" t="inlineStr">
        <is>
          <t>Restricted Stock Units (RSUs) [Member] | Maximum [Member]</t>
        </is>
      </c>
    </row>
    <row r="17">
      <c r="A17" s="4" t="inlineStr">
        <is>
          <t>Share-based Compensation Arrangement by Share-based Payment Award, Award Vesting Period (Year)</t>
        </is>
      </c>
      <c r="H17" s="4" t="inlineStr">
        <is>
          <t>5 years</t>
        </is>
      </c>
    </row>
    <row r="18">
      <c r="A18" s="4" t="inlineStr">
        <is>
          <t>Incentive Stock Options [Member]</t>
        </is>
      </c>
    </row>
    <row r="19">
      <c r="A19" s="4" t="inlineStr">
        <is>
          <t>Share-based Compensation Arrangement by Share-based Payment Award, Options, Grants in Period, Gross (in shares)</t>
        </is>
      </c>
      <c r="B19" s="6" t="n">
        <v>34500</v>
      </c>
      <c r="C19" s="6" t="n">
        <v>29460</v>
      </c>
    </row>
    <row r="20">
      <c r="A20" s="4" t="inlineStr">
        <is>
          <t>Non-Qualified Stock Options [Member]</t>
        </is>
      </c>
    </row>
    <row r="21">
      <c r="A21" s="4" t="inlineStr">
        <is>
          <t>Share-based Compensation Arrangement by Share-based Payment Award, Options, Grants in Period, Gross (in shares)</t>
        </is>
      </c>
      <c r="B21" s="6" t="n">
        <v>30000</v>
      </c>
      <c r="C21" s="6" t="n">
        <v>20540</v>
      </c>
    </row>
    <row r="22">
      <c r="A22" s="4" t="inlineStr">
        <is>
          <t>Incentive and Non-Qualified Stock Options [Member]</t>
        </is>
      </c>
    </row>
    <row r="23">
      <c r="A23" s="4" t="inlineStr">
        <is>
          <t>Share-based Compensation Arrangement by Share-based Payment Award, Award Vesting Period (Year)</t>
        </is>
      </c>
      <c r="B23" s="4" t="inlineStr">
        <is>
          <t>5 years</t>
        </is>
      </c>
      <c r="C23" s="4" t="inlineStr">
        <is>
          <t>5 years</t>
        </is>
      </c>
    </row>
    <row r="24">
      <c r="A24" s="4" t="inlineStr">
        <is>
          <t>Share-based Payment Arrangement, Expense</t>
        </is>
      </c>
      <c r="F24" s="5" t="n">
        <v>143</v>
      </c>
      <c r="G24" s="5" t="n">
        <v>87</v>
      </c>
    </row>
    <row r="25">
      <c r="A25" s="4" t="inlineStr">
        <is>
          <t>Share-based Compensation Arrangement by Share-based Payment Award, Options, Grants in Period, Gross (in shares)</t>
        </is>
      </c>
      <c r="F25" s="6" t="n">
        <v>64500</v>
      </c>
      <c r="G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5 - Stock Plans - Summary of RSU Activity (Details) - Restricted Stock Units (RSUs) [Member] - $ / share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4" t="inlineStr">
        <is>
          <t>Restricted stock units outstanding (in shares)</t>
        </is>
      </c>
      <c r="B3" s="6" t="n">
        <v>17648</v>
      </c>
      <c r="C3" s="6" t="n">
        <v>17648</v>
      </c>
      <c r="D3" s="6" t="n">
        <v>66312</v>
      </c>
    </row>
    <row r="4">
      <c r="A4" s="4" t="inlineStr">
        <is>
          <t>Outstanding, weighted average grant date fair value (in dollars per share)</t>
        </is>
      </c>
      <c r="B4" s="7" t="n">
        <v>13.3</v>
      </c>
      <c r="C4" s="7" t="n">
        <v>13.3</v>
      </c>
      <c r="D4" s="7" t="n">
        <v>9.06</v>
      </c>
    </row>
    <row r="5">
      <c r="A5" s="4" t="inlineStr">
        <is>
          <t>Share-based Compensation Arrangement by Share-based Payment Award, Equity Instruments Other than Options, Grants in Period (in shares)</t>
        </is>
      </c>
      <c r="B5" s="6" t="n">
        <v>14500</v>
      </c>
      <c r="C5" s="6" t="n">
        <v>14500</v>
      </c>
      <c r="D5" s="6" t="n">
        <v>0</v>
      </c>
      <c r="E5" s="6" t="n">
        <v>401111</v>
      </c>
    </row>
    <row r="6">
      <c r="A6" s="4" t="inlineStr">
        <is>
          <t>Granted, weighted average grant date fair value (in dollars per share)</t>
        </is>
      </c>
      <c r="C6" s="7" t="n">
        <v>9.220000000000001</v>
      </c>
      <c r="D6" s="4" t="inlineStr">
        <is>
          <t xml:space="preserve"> </t>
        </is>
      </c>
    </row>
    <row r="7">
      <c r="A7" s="4" t="inlineStr">
        <is>
          <t>Restricted stock units vested (in shares)</t>
        </is>
      </c>
      <c r="C7" s="6" t="n">
        <v>-12920</v>
      </c>
      <c r="D7" s="6" t="n">
        <v>-36847</v>
      </c>
    </row>
    <row r="8">
      <c r="A8" s="4" t="inlineStr">
        <is>
          <t>Vested, weighted average grant date fair value (in dollars per share)</t>
        </is>
      </c>
      <c r="C8" s="7" t="n">
        <v>13.3</v>
      </c>
      <c r="D8" s="7" t="n">
        <v>5.68</v>
      </c>
    </row>
    <row r="9">
      <c r="A9" s="4" t="inlineStr">
        <is>
          <t>Restricted stock units forfeited or cancelled (in shares)</t>
        </is>
      </c>
      <c r="C9" s="6" t="n">
        <v>-250</v>
      </c>
      <c r="D9" s="6" t="n">
        <v>-11817</v>
      </c>
    </row>
    <row r="10">
      <c r="A10" s="4" t="inlineStr">
        <is>
          <t>Forfeited or cancelled, weighted average grant date fair value (in dollars per share)</t>
        </is>
      </c>
      <c r="C10" s="7" t="n">
        <v>9.220000000000001</v>
      </c>
      <c r="D10" s="7" t="n">
        <v>13.3</v>
      </c>
    </row>
    <row r="11">
      <c r="A11" s="4" t="inlineStr">
        <is>
          <t>Restricted stock units outstanding (in shares)</t>
        </is>
      </c>
      <c r="C11" s="6" t="n">
        <v>18978</v>
      </c>
      <c r="D11" s="6" t="n">
        <v>17648</v>
      </c>
      <c r="E11" s="6" t="n">
        <v>66312</v>
      </c>
    </row>
    <row r="12">
      <c r="A12" s="4" t="inlineStr">
        <is>
          <t>Outstanding, weighted average grant date fair value (in dollars per share)</t>
        </is>
      </c>
      <c r="C12" s="7" t="n">
        <v>10.24</v>
      </c>
      <c r="D12" s="7" t="n">
        <v>13.3</v>
      </c>
      <c r="E12" s="7" t="n">
        <v>9.06</v>
      </c>
    </row>
    <row r="13">
      <c r="A13" s="4" t="inlineStr">
        <is>
          <t>Restricted stock units granted (in shares)</t>
        </is>
      </c>
      <c r="B13" s="6" t="n">
        <v>14500</v>
      </c>
      <c r="C13" s="6" t="n">
        <v>14500</v>
      </c>
      <c r="D13" s="6" t="n">
        <v>0</v>
      </c>
      <c r="E13" s="6" t="n">
        <v>401111</v>
      </c>
    </row>
    <row r="14">
      <c r="A14" s="4" t="inlineStr">
        <is>
          <t>Granted, weighted average grant date fair value (in dollars per share)</t>
        </is>
      </c>
      <c r="C14" s="7" t="n">
        <v>9.220000000000001</v>
      </c>
      <c r="D14" s="4" t="inlineStr">
        <is>
          <t xml:space="preserve"> </t>
        </is>
      </c>
    </row>
    <row r="15">
      <c r="A15" s="4" t="inlineStr">
        <is>
          <t>Restricted stock units vested (in shares)</t>
        </is>
      </c>
      <c r="C15" s="6" t="n">
        <v>-12920</v>
      </c>
      <c r="D15" s="6" t="n">
        <v>-36847</v>
      </c>
    </row>
    <row r="16">
      <c r="A16" s="4" t="inlineStr">
        <is>
          <t>Restricted stock units forfeited or cancelled (in shares)</t>
        </is>
      </c>
      <c r="C16" s="6" t="n">
        <v>-250</v>
      </c>
      <c r="D16" s="6" t="n">
        <v>-1181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tock Plans - Summary of Stock Option Activity (Details) - Incentive and Non-Qualified Stock Options [Member] - $ / shares</t>
        </is>
      </c>
      <c r="B1" s="2" t="inlineStr">
        <is>
          <t>12 Months Ended</t>
        </is>
      </c>
    </row>
    <row r="2">
      <c r="B2" s="2" t="inlineStr">
        <is>
          <t>Dec. 31, 2020</t>
        </is>
      </c>
      <c r="C2" s="2" t="inlineStr">
        <is>
          <t>Dec. 31, 2019</t>
        </is>
      </c>
    </row>
    <row r="3">
      <c r="A3" s="4" t="inlineStr">
        <is>
          <t>Stock options outstanding (in shares)</t>
        </is>
      </c>
      <c r="B3" s="6" t="n">
        <v>40000</v>
      </c>
      <c r="C3" s="6" t="n">
        <v>50000</v>
      </c>
    </row>
    <row r="4">
      <c r="A4" s="4" t="inlineStr">
        <is>
          <t>Outstanding, weighted average grant date fair value (in dollars per share)</t>
        </is>
      </c>
      <c r="B4" s="7" t="n">
        <v>16.97</v>
      </c>
      <c r="C4" s="7" t="n">
        <v>16.97</v>
      </c>
    </row>
    <row r="5">
      <c r="A5" s="4" t="inlineStr">
        <is>
          <t>Share-based Compensation Arrangement by Share-based Payment Award, Options, Grants in Period, Gross (in shares)</t>
        </is>
      </c>
      <c r="B5" s="6" t="n">
        <v>64500</v>
      </c>
      <c r="C5" s="4" t="inlineStr">
        <is>
          <t xml:space="preserve"> </t>
        </is>
      </c>
    </row>
    <row r="6">
      <c r="A6" s="4" t="inlineStr">
        <is>
          <t>Granted, weighted average grant date fair value (in dollars per share)</t>
        </is>
      </c>
      <c r="B6" s="7" t="n">
        <v>9.220000000000001</v>
      </c>
      <c r="C6" s="4" t="inlineStr">
        <is>
          <t xml:space="preserve"> </t>
        </is>
      </c>
    </row>
    <row r="7">
      <c r="A7" s="4" t="inlineStr">
        <is>
          <t>Stock options vested (in shares)</t>
        </is>
      </c>
      <c r="B7" s="6" t="n">
        <v>-10000</v>
      </c>
      <c r="C7" s="6" t="n">
        <v>-10000</v>
      </c>
    </row>
    <row r="8">
      <c r="A8" s="4" t="inlineStr">
        <is>
          <t>Vested, weighted average grant date fair value (in dollars per share)</t>
        </is>
      </c>
      <c r="B8" s="7" t="n">
        <v>16.97</v>
      </c>
      <c r="C8" s="7" t="n">
        <v>16.97</v>
      </c>
    </row>
    <row r="9">
      <c r="A9" s="4" t="inlineStr">
        <is>
          <t>Stock options forfeited or cancelled (in shares)</t>
        </is>
      </c>
      <c r="B9" s="6" t="n">
        <v>-250</v>
      </c>
      <c r="C9" s="4" t="inlineStr">
        <is>
          <t xml:space="preserve"> </t>
        </is>
      </c>
    </row>
    <row r="10">
      <c r="A10" s="4" t="inlineStr">
        <is>
          <t>Forfeited or cancelled, weighted average grant date fair value (in dollars per share)</t>
        </is>
      </c>
      <c r="B10" s="7" t="n">
        <v>9.220000000000001</v>
      </c>
      <c r="C10" s="4" t="inlineStr">
        <is>
          <t xml:space="preserve"> </t>
        </is>
      </c>
    </row>
    <row r="11">
      <c r="A11" s="4" t="inlineStr">
        <is>
          <t>Stock options outstanding (in shares)</t>
        </is>
      </c>
      <c r="B11" s="6" t="n">
        <v>94250</v>
      </c>
      <c r="C11" s="6" t="n">
        <v>40000</v>
      </c>
    </row>
    <row r="12">
      <c r="A12" s="4" t="inlineStr">
        <is>
          <t>Outstanding, weighted average grant date fair value (in dollars per share)</t>
        </is>
      </c>
      <c r="B12" s="7" t="n">
        <v>11.69</v>
      </c>
      <c r="C12" s="7" t="n">
        <v>16.9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Selected Quarterly Financial Data (Unaudited and in Thousands, Except Per Share Amounts) - Selec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5" t="n">
        <v>15507</v>
      </c>
      <c r="C3" s="5" t="n">
        <v>15574</v>
      </c>
      <c r="D3" s="5" t="n">
        <v>15468</v>
      </c>
      <c r="E3" s="5" t="n">
        <v>15422</v>
      </c>
      <c r="F3" s="5" t="n">
        <v>15591</v>
      </c>
      <c r="G3" s="5" t="n">
        <v>15762</v>
      </c>
      <c r="H3" s="5" t="n">
        <v>15658</v>
      </c>
      <c r="I3" s="5" t="n">
        <v>15755</v>
      </c>
      <c r="J3" s="5" t="n">
        <v>61971</v>
      </c>
      <c r="K3" s="5" t="n">
        <v>62766</v>
      </c>
      <c r="L3" s="5" t="n">
        <v>66068</v>
      </c>
    </row>
    <row r="4">
      <c r="A4" s="4" t="inlineStr">
        <is>
          <t>Operating income</t>
        </is>
      </c>
      <c r="B4" s="6" t="n">
        <v>2802</v>
      </c>
      <c r="C4" s="6" t="n">
        <v>2605</v>
      </c>
      <c r="D4" s="6" t="n">
        <v>2830</v>
      </c>
      <c r="E4" s="6" t="n">
        <v>3305</v>
      </c>
      <c r="F4" s="6" t="n">
        <v>3532</v>
      </c>
      <c r="G4" s="6" t="n">
        <v>3841</v>
      </c>
      <c r="H4" s="6" t="n">
        <v>3708</v>
      </c>
      <c r="I4" s="6" t="n">
        <v>3763</v>
      </c>
      <c r="J4" s="5" t="n">
        <v>11542</v>
      </c>
      <c r="K4" s="5" t="n">
        <v>14844</v>
      </c>
      <c r="L4" s="5" t="n">
        <v>17793</v>
      </c>
    </row>
    <row r="5">
      <c r="A5" s="4" t="inlineStr">
        <is>
          <t>Net income</t>
        </is>
      </c>
      <c r="B5" s="5" t="n">
        <v>1430</v>
      </c>
      <c r="C5" s="5" t="n">
        <v>1228</v>
      </c>
      <c r="D5" s="5" t="n">
        <v>1431</v>
      </c>
      <c r="E5" s="5" t="n">
        <v>2218</v>
      </c>
      <c r="F5" s="5" t="n">
        <v>1979</v>
      </c>
      <c r="G5" s="5" t="n">
        <v>1819</v>
      </c>
      <c r="H5" s="5" t="n">
        <v>1717</v>
      </c>
      <c r="I5" s="5" t="n">
        <v>2281</v>
      </c>
    </row>
    <row r="6">
      <c r="A6" s="4" t="inlineStr">
        <is>
          <t>Net income per common share-basic (in dollars per share)</t>
        </is>
      </c>
      <c r="B6" s="7" t="n">
        <v>0.42</v>
      </c>
      <c r="C6" s="7" t="n">
        <v>0.36</v>
      </c>
      <c r="D6" s="7" t="n">
        <v>0.42</v>
      </c>
      <c r="E6" s="7" t="n">
        <v>0.65</v>
      </c>
      <c r="F6" s="7" t="n">
        <v>0.58</v>
      </c>
      <c r="G6" s="7" t="n">
        <v>0.53</v>
      </c>
      <c r="H6" s="7" t="n">
        <v>0.5</v>
      </c>
      <c r="I6" s="7" t="n">
        <v>0.67</v>
      </c>
      <c r="J6" s="7" t="n">
        <v>1.84</v>
      </c>
      <c r="K6" s="7" t="n">
        <v>2.28</v>
      </c>
      <c r="L6" s="7" t="n">
        <v>2.79</v>
      </c>
    </row>
    <row r="7">
      <c r="A7" s="4" t="inlineStr">
        <is>
          <t>Net income per common share-diluted (in dollars per share)</t>
        </is>
      </c>
      <c r="B7" s="7" t="n">
        <v>0.42</v>
      </c>
      <c r="C7" s="7" t="n">
        <v>0.36</v>
      </c>
      <c r="D7" s="7" t="n">
        <v>0.42</v>
      </c>
      <c r="E7" s="7" t="n">
        <v>0.64</v>
      </c>
      <c r="F7" s="7" t="n">
        <v>0.58</v>
      </c>
      <c r="G7" s="7" t="n">
        <v>0.53</v>
      </c>
      <c r="H7" s="7" t="n">
        <v>0.5</v>
      </c>
      <c r="I7" s="7" t="n">
        <v>0.66</v>
      </c>
      <c r="J7" s="7" t="n">
        <v>1.83</v>
      </c>
      <c r="K7" s="7" t="n">
        <v>2.27</v>
      </c>
      <c r="L7" s="7" t="n">
        <v>2.7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 1. Nature of Business Otelco Inc. (together with its consolidated subsidiaries, the “Company”) provides a broad range of telecommunication services on a retail and wholesale basis. These services include local and long distance calling; network access to and from the Company's customers; data transport; digital high-speed internet access; cable and Internet Protocol television; other telephone related services; and cloud hosting and managed services. The principal markets for these services are business and residential customers residing in and adjacent to the exchanges the Company serves in Alabama, Maine, Massachusetts, Missouri, Vermont, and West Virginia and business customers throughout Maine and New Hampshire. The Company offers various communications services that are sold to economically similar customers in a comparable manner of distribution. The Company also offers cloud hosting and managed services for small and mid-sized companies who rely on mission-critical software applications. The majority of customers buy multiple services, often bundled together at a single price. The Company views, manages and evaluates the results of its operations from the various communications services as one one Stockholder-approved merger transaction On July 27, 2020, 8 July 26, 2020 ( may August 20, 2020, 14A September 9, 2020, 14A October 9, 2020 On October 9, 2020, second 2021, On November 3, 2020, COVID- 19 A novel strain of coronavirus (COVID- 19 first December 2019, March 11, 2020. 19 March 2020 second 2020, 19 no December 31, 2020, 19 19 CARES Act The Coronavirus Aid, Relief and Economic Security Act (the “CARES Act”) was enacted on March 27, 2020. not Additionally, the Company applied for and received funds under the Paycheck Protection Program (the “PPP Loan”) in the amount of $2,975,000. October 1, 2020. not The PPP Loan received by the Company has a two 1.0% may no The PPP Loan was used to retain Otelco's employees and allow them to be able to continue to provide essential telecommunications and data services for its customers during the initial peak of the COVID- 19 four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 2. Summary of Significant Accounting Policies Basis of Presentation and Principles of Consolidation The consolidated financial statements include the accounts of Otelco Inc. and its subsidiaries, all of which are either directly or indirectly wholly owned. These include: Blountsville Telephone LLC (“BTC”); Brindlee Mountain Telephone LLC; CRC Communications LLC; Granby Telephone LLC; Hopper Telecommunications LLC; Mid-Maine Telecom LLC; Mid-Maine TelPlus LLC; Otelco Mid-Missouri LLC and its wholly-owned subsidiary I-Land Internet Services LLC; Otelco Telecommunications LLC; Otelco Telephone LLC; Pine Tree Telephone LLC; Saco River Telephone LLC; Shoreham Telephone LLC; and War Telephone LLC. The accompanying consolidated financial statements include the accounts of Otelco Inc. and all of the aforesaid subsidiaries after elimination of all material intercompany balances and transactions. Use of Estimates The Company prepares its consolidated financial statements in accordance with accounting principles generally accepted in the United States of America, which require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financial statements. Actual results may Significant accounting estimates include the recoverability of goodwill, identified intangibles, long-term assets, deferred tax valuation allowances and allowance for bad debt. Regulatory Accounting The Company follows the accounting for regulated enterprises, which is now part of Accounting Standards Codification (“ASC”) 980, Regulated Operations 980” 980 980 980 1 2 980 December 31, 2020, 2019, 84.6% 84.3%, 980. The Company is subject to reviews and audits by regulatory agencies. The effect of these reviews and audits, if any, will be recorded in the period in which they first Intangible Assets and Goodwill Intangible assets, other than goodwill, consist primarily of the fair values of customer related intangibles, non-compete agreements and long-term customer contracts acquired in connection with business combinations. Goodwill represents the excess of total acquisition cost over the assigned value of net identifiable tangible and intangible assets acquired through various business combinations, less any impairment. Due to the regulatory accounting required by ASC 980, not 805, Business Combinations 2004. 47 32.2000, The Company performs a quarterly review of its identified intangible assets to determine if facts and circumstances exist which indicate that the useful life is shorter than originally estimated or that the carrying amount of assets may not ASC 350, Intangibles Goodwill and Other 350” 1 0 2020. Revenue Recognition Local services not Network access no Revenue for intrastate access service is received through tariffed access charges billed by the Company to the originating intrastate carrier using access rates filed with the Alabama Public Service Commission (the “APSC”), the Maine Public Utilities Commission (the “MPUC”), the Massachusetts Department of Telecommunications and Cable (the “MDTC”), the Missouri Public Service Commission (the “MPSC”), the New Hampshire Public Utilities Commission (the “NHPUC”), the Vermont Public Utility Commission (the “VPUC”) and the West Virginia Public Service Commission (the “WVPSC”) and are retained by the Company. Revenue for the intrastate/interLATA access service is received through tariffed access charges as filed with the APSC, MDTC, MPSC, MPUC, NHPUC, VPUC and WVPSC. These access charges are billed to the intrastate carriers and are retained by the Company. Revenue for terminating and originating long distance service is received through charges for providing usage of the local exchange network. Toll revenues are recognized when services are rendered. The FCC's Intercarrier Compensation order, issued in October 2011, July 2013. 2014, six Revenues for interstate access services are based on reimbursement of costs and an allowed rate of return. Revenues of this nature are received from USAC. The FCC's Rate-of-Return Universal Service Fund Reform order, issued in March 2016, 25 2016 25 2021. October 2011, 95.0% 23.9%, 23.3%, 21.3% December 31, 2020, 2019, 2018, Internet, transport service, cable and satellite television and cloud hosting and managed services December 31, 2020, 2019, $2.0 $2.1 December 31, 2020, 2019, $188 $229 Cash and Cash Equivalents Cash equivalents are stated at cost plus accrued interest, which approximates fair value. Cash equivalents are high-quality, short-term money market instruments and highly liquid debt instruments with an original maturity of three Accounts Receivable The Company extends credit to its business and residential customers based upon a written credit policy. Service interruption is the primary vehicle for controlling losses. Accounts receivable are recorded at the invoiced amount and do not Materials and Supplies Materials and supplies are stated at the lower of cost or realizable value. Cost is determined using an average cost basis. Property and Equipment Regulated property and equipment is stated at original cost less any impairment. Unregulated property and equipment purchased through acquisitions is stated at its fair value at the date of acquisition less any impairment. Expenditures for improvements that significantly add to productive capacity or extend the useful life of an asset are capitalized. Expenditures for maintenance and repairs are expensed when incurred. Depreciation of regulated property and equipment is computed principally using the straight-line method over useful lives determined by the APSC for Alabama locations, while the other regulated locations use similar useful lives as Alabama. Depreciation of unregulated property and equipment primarily employs the straight-line method over industry standard estimated useful lives. Long-Lived Assets The Company reviews its long-lived assets for impairment at each balance sheet date and whenever events or changes in circumstances indicate that the carrying amount of an asset should be assessed. To determine if impairment exists, the Company estimates the future undiscounted cash flows expected to result from the use of the asset being reviewed for impairment. If the sum of these expected future cash flows is less than the carrying amount of the asset, the Company recognizes an impairment loss in accordance with guidance included in ASC 360, Property, Plant, and Equipment Deferred Financing Costs Deferred financing and loan costs consist of debt issuance costs incurred in obtaining long-term financing, which are amortized using the effective interest method. Amortization of deferred financing and loan costs is classified as “Interest expense”. Deferred financing and loan costs are presented in the balance sheet as a direct deduction from the related debt liability. When amendments to debt agreements are considered to extinguish existing debt per guidance included in ASC 470, Debt Income Taxes The Company accounts for income taxes using the asset and liability approach in accordance with guidance included in ASC 740, Income Taxes 740” not not The provision for income taxes consists of an amount for the taxes currently payable and a provision for the tax consequences deferred to future periods. Interest and penalties related to income tax matters would be recognized in income tax expense. As of December 31, 2020, no The Company conducts business in multiple jurisdictions and, as a result, one 2017 Fair Value of Financial Instruments The carrying values of the Company's financial instruments, including cash and cash equivalents, accounts receivable, prepaids, accounts payable and accrued liabilities, approximate their fair values as of December 31, 2020, 2019, December 31, 2020, 2019, Income per Common Share The Company computes net income per common share in accordance with the provisions included in ASC 260, Earnings per Share 260” 260, Recently Adopted Accounting Pronouncements In May 2014, 2014 09, Revenue from Contracts with Customers (Topic 606 2014 09” 2014 09 December 15, 2016, not July 2015, 2015 14, Revenue from Contracts with Customers (Topic 606 one 2014 09, first 2018 first 2017. In March 2016, 2016 08, Revenue from Contracts with Customers (Topic 606 2014 09, April 2016, 2016 10, Revenue from Contracts with Customers (Topic 606 2014 09, May 2016, 2016 12, Revenue from Contracts with Customers (Topic 606 2014 09, December 2016, 2016 20, Technical Corrections and Improvements to Topic 606, 2014 09, In January 2017, 2017 03, Accounting Changes and Error Corrections (Topic 250 323 2017 03” 2014 09 2014 09 2014 09 June 2016. 2014 09's 2014 09, 2014 09 five 2014 09. The Company adopted ASU 2014 09 2018 not January 1, 2018. not 2014 09 not In February 2016, 2016 02, Leases (Topic 842 2016 02” . December 15, 2018, January 2017, 2017 03, 2016 02 2016 02 January 2018, 2018 01, Leases (Topic 842 842 not 2016 02 not 840, Leases 2016 02 2016 02. July 2018, 2018 10, Codification Improvements to Topic 842, 2016 02. July 2018, 2018 11, Leases (Topic 842 2018 11” not December 2018, 2018 20, Narrow-Scope Improvements for Lessors. March 2019, 2019 01, Codification Improvements. not 250, 2016 02, not not not 2016 02. not two 2018 11; not $1,073,919 no 2016 02 December 31, 2019. In January 2017, 2017 04, Intangibles-Goodwill and Other (Topic 350 2017 04” 2 2017 04 December 15, 2019, January 1, 2017. not Recent Accounting Pronouncements During 2019, 2019 01 2019 12 2020, 2020 01 2020 11. In November 2018, 2018 19, Codification Improvements to Topic 326, Credit Losses 2018 19” . 2016 13, Financial Instruments - Credit Losses (Topic 326 2016 13” June 2016, first 2016 13, 2018 19. April 2019, 2019 04, Codification Improvements to Topic 326, Credit Losses, Topic 815, 825, 2016 13 June 2016, May 2019, 2019 05, Financial Instruments Credit Losses (Topic 326 2016 13 June 2016, 2016 13, 1 2 326 20 825 10. 2016 13, 2018 19. November 2019, 2019 10, Financial Instruments Credit Losses (Topic 326 815 842 2019 10” . not not November 2019, 2019 11, Codification Improvements to Topic 326, Credit Losses. 2016 13. February 2020, 2020 02, Financial Instruments Credit Losses (Topic 326 842 2019 10 December 15, 2022, December 15, 2018, not In December 2019, 2019 12, Income Taxes (Topic 740 2019 12” 740. 2019 12 December 15, 2020.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 3. Goodwill and Intangible Assets ASC 350 one three three 2018, fourth 2018 2019. The Company performed its annual goodwill impairment testing as of October 1, 2020. 2011, first 50% ● General macroeconomic conditions ● Industry and market conditions ● Changes in cost factors ● Overall financial performance ● Entity- and reporting unit-specific events ● Sustained decrease in share price After reviewing the company-specific and market factors, the Company confirms that, as of October 1, 2020, not no October 1, 2020, December 31, 2020, There was no 2020 2019, $45.0 December 31, 2020, 2019. The Company also found no December 31, 2020, 2019, Intangible assets are summarized as follows (in thousands): December 31, 2019 Carrying Value Accumulated Amortization Net Book Value Customer relationships $ 24,025 $ (23,497 ) $ 528 Contract relationships 19,600 (19,600 ) - Non-competition 107 (107 ) - Trade name 23 (21 ) 2 Total $ 43,755 $ (43,225 ) $ 530 December 31, 2020 Carrying Value Accumulated Amortization Net Book Value Customer relationships $ 24,025 $ (23,867 ) $ 158 Contract relationships 19,600 (19,600 ) - Non-competition 107 (107 ) - Trade name 23 (23 ) - Total $ 43,755 $ (43,597 ) $ 158 These intangible assets had a range of 2 15 December 31, 2020, Aggregate amortization expense for the years ended December 31, 2018 $ 408 2019 $ 389 2020 $ 372 Expected amortization expense for the years ending December 31, 2021 $ 158 2022 - Total $ 1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00:27Z</dcterms:created>
  <dcterms:modified xmlns:dcterms="http://purl.org/dc/terms/" xmlns:xsi="http://www.w3.org/2001/XMLSchema-instance" xsi:type="dcterms:W3CDTF">2021-03-16T17:00:27Z</dcterms:modified>
</cp:coreProperties>
</file>